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General" sheetId="7" r:id="rId7"/>
    <s:sheet name="Goodwill and Intangible Assets " sheetId="8" r:id="rId8"/>
    <s:sheet name="Earnings per share (EPS)" sheetId="9" r:id="rId9"/>
    <s:sheet name="Accumulated Other Comprehensive" sheetId="10" r:id="rId10"/>
    <s:sheet name="Reportable Segments" sheetId="11" r:id="rId11"/>
    <s:sheet name="Accounting for Uncertainty in I" sheetId="12" r:id="rId12"/>
    <s:sheet name="Income Tax Benefit_Expense" sheetId="13" r:id="rId13"/>
    <s:sheet name="Long-Term Debt" sheetId="14" r:id="rId14"/>
    <s:sheet name="Fair Value of Financial Instrum" sheetId="15" r:id="rId15"/>
    <s:sheet name="Contingencies" sheetId="16" r:id="rId16"/>
    <s:sheet name="Recent Accounting Pronouncement" sheetId="17" r:id="rId17"/>
    <s:sheet name="Parent, Guarantor, Non-Guaranto" sheetId="18" r:id="rId18"/>
    <s:sheet name="General (Policies)" sheetId="19" r:id="rId19"/>
    <s:sheet name="Earnings per share (EPS) (Table" sheetId="20" r:id="rId20"/>
    <s:sheet name="Accumulated Other Comprehensi21" sheetId="21" r:id="rId21"/>
    <s:sheet name="Reportable Segments (Tables)" sheetId="22" r:id="rId22"/>
    <s:sheet name="Long-Term Debt (Tables)" sheetId="23" r:id="rId23"/>
    <s:sheet name="Fair Value of Financial Instr24" sheetId="24" r:id="rId24"/>
    <s:sheet name="Parent, Guarantor, Non-Guaran25" sheetId="25" r:id="rId25"/>
    <s:sheet name="General - Additional Informatio" sheetId="26" r:id="rId26"/>
    <s:sheet name="Acquisitions ITS - Narrative (D" sheetId="27" r:id="rId27"/>
    <s:sheet name="Goodwill and Intangible Asset28" sheetId="28" r:id="rId28"/>
    <s:sheet name="Goodwill and Intangible Asset29" sheetId="29" r:id="rId29"/>
    <s:sheet name="Goodwill and Intangible Asset30" sheetId="30" r:id="rId30"/>
    <s:sheet name="Goodwill and Intangible Asset31" sheetId="31" r:id="rId31"/>
    <s:sheet name="Earnings Per Share (EPS) - Summ" sheetId="32" r:id="rId32"/>
    <s:sheet name="Accumulated Other Comprehensi33" sheetId="33" r:id="rId33"/>
    <s:sheet name="Reportable Segments - Additiona" sheetId="34" r:id="rId34"/>
    <s:sheet name="Reportable Segments - Results o" sheetId="35" r:id="rId35"/>
    <s:sheet name="Accounting for Uncertainty in36" sheetId="36" r:id="rId36"/>
    <s:sheet name="Income Tax Benefit_Expense - Ad" sheetId="37" r:id="rId37"/>
    <s:sheet name="Long-Term Debt - Summary of Com" sheetId="38" r:id="rId38"/>
    <s:sheet name="Long-Term Debt - Additional Inf" sheetId="39" r:id="rId39"/>
    <s:sheet name="Fair Value of Financial Instr40" sheetId="40" r:id="rId40"/>
    <s:sheet name="Contingencies - Additional Info" sheetId="41" r:id="rId41"/>
    <s:sheet name="Recent Accounting Pronounceme42" sheetId="42" r:id="rId42"/>
    <s:sheet name="Parent, Guarantor, Non-Guaran43" sheetId="43" r:id="rId43"/>
    <s:sheet name="Parent, Guarantor, Non-Guaran44" sheetId="44" r:id="rId44"/>
    <s:sheet name="Parent, Guarantor, Non-Guaran45" sheetId="45" r:id="rId45"/>
    <s:sheet name="Parent, Guarantor, Non-Guaran46" sheetId="46" r:id="rId46"/>
    <s:sheet name="Parent, Guarantor, Non-Guaran47" sheetId="47" r:id="rId47"/>
  </s:sheets>
  <s:definedNames/>
  <s:calcPr calcId="124519" calcMode="auto" fullCalcOnLoad="1"/>
</s:workbook>
</file>

<file path=xl/sharedStrings.xml><?xml version="1.0" encoding="utf-8"?>
<sst xmlns="http://schemas.openxmlformats.org/spreadsheetml/2006/main" uniqueCount="399">
  <si>
    <t>Document and Entity Information - shares</t>
  </si>
  <si>
    <t>6 Months Ended</t>
  </si>
  <si>
    <t>Jun. 30, 2016</t>
  </si>
  <si>
    <t>Aug. 01,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KD</t>
  </si>
  <si>
    <t>Entity Registrant Name</t>
  </si>
  <si>
    <t>PARKER DRILLING CO /DE/</t>
  </si>
  <si>
    <t>Entity Central Index Key</t>
  </si>
  <si>
    <t>Current Fiscal Year End Date</t>
  </si>
  <si>
    <t>--12-31</t>
  </si>
  <si>
    <t>Entity Filer Category</t>
  </si>
  <si>
    <t>Accelerated Filer</t>
  </si>
  <si>
    <t>Entity Common Stock, Shares Outstanding</t>
  </si>
  <si>
    <t>CONSOLIDATED CONDENSED BALANCE SHEETS - USD ($) $ in Thousands</t>
  </si>
  <si>
    <t>Dec. 31, 2015</t>
  </si>
  <si>
    <t>Current assets:</t>
  </si>
  <si>
    <t>Cash and cash equivalents</t>
  </si>
  <si>
    <t>Accounts and Notes Receivable, net of allowance for bad debts of $8,192 at June 30, 2016 and $8,694 at December 31, 2015.</t>
  </si>
  <si>
    <t>Rig materials and supplies</t>
  </si>
  <si>
    <t>Other current assets</t>
  </si>
  <si>
    <t>Total current assets</t>
  </si>
  <si>
    <t>Property, plant and equipment, net of accumulated depreciation of $1,360,282 at June 30, 2016 and $1,302,380 at December 31, 2015.</t>
  </si>
  <si>
    <t>Goodwill (Note 3)</t>
  </si>
  <si>
    <t>Intangible assets, net (Note 3)</t>
  </si>
  <si>
    <t>Deferred income taxes</t>
  </si>
  <si>
    <t>Other noncurrent assets</t>
  </si>
  <si>
    <t>Total assets</t>
  </si>
  <si>
    <t>Current liabilities:</t>
  </si>
  <si>
    <t>Accounts payable and accrued liabilities</t>
  </si>
  <si>
    <t>Accrued income taxes</t>
  </si>
  <si>
    <t>Total current liabilities</t>
  </si>
  <si>
    <t>Long-term debt, net of unamortized debt issuance costs of $9,452 at June 30, 2016 and $10,202 at December 31, 2015.</t>
  </si>
  <si>
    <t>Other long-term liabilities</t>
  </si>
  <si>
    <t>Long-term deferred tax liability</t>
  </si>
  <si>
    <t>Stockholders’ equity:</t>
  </si>
  <si>
    <t>Common stock</t>
  </si>
  <si>
    <t>Capital in excess of par value</t>
  </si>
  <si>
    <t>Accumulated deficit</t>
  </si>
  <si>
    <t>Accumulated other comprehensive loss</t>
  </si>
  <si>
    <t>Total stockholders’ equity</t>
  </si>
  <si>
    <t>Total equity</t>
  </si>
  <si>
    <t>Total liabilities and stockholders’ equity</t>
  </si>
  <si>
    <t>CONSOLIDATED CONDENSED BALANCE SHEETS (Parenthetical) - USD ($) $ in Thousands</t>
  </si>
  <si>
    <t>Statement of Financial Position [Abstract]</t>
  </si>
  <si>
    <t>Allowance for bad debts</t>
  </si>
  <si>
    <t>Accumulated depreciation and amortization on property, plant and equipment</t>
  </si>
  <si>
    <t>CONSOLIDATED CONDENSED STATEMENTS OF OPERATIONS (Unaudited) - USD ($) $ in Thousands</t>
  </si>
  <si>
    <t>3 Months Ended</t>
  </si>
  <si>
    <t>Jun. 30, 2015</t>
  </si>
  <si>
    <t>Income Statement [Abstract]</t>
  </si>
  <si>
    <t>Revenues</t>
  </si>
  <si>
    <t>Expenses:</t>
  </si>
  <si>
    <t>Operating expenses</t>
  </si>
  <si>
    <t>Depreciation and amortization</t>
  </si>
  <si>
    <t>Total expenses</t>
  </si>
  <si>
    <t>Total operating gross margin</t>
  </si>
  <si>
    <t>General and administration expense</t>
  </si>
  <si>
    <t>Provision for reduction in carrying value of certain assets</t>
  </si>
  <si>
    <t>Gain (loss) on disposition of assets, net</t>
  </si>
  <si>
    <t>Total operating income (loss)</t>
  </si>
  <si>
    <t>Other income and (expense):</t>
  </si>
  <si>
    <t>Interest expense</t>
  </si>
  <si>
    <t>Interest income</t>
  </si>
  <si>
    <t>Other</t>
  </si>
  <si>
    <t>Total other expense</t>
  </si>
  <si>
    <t>Loss before income taxes</t>
  </si>
  <si>
    <t>Income tax expense (benefit)</t>
  </si>
  <si>
    <t>Net loss</t>
  </si>
  <si>
    <t>Less: Net income attributable to noncontrolling interest</t>
  </si>
  <si>
    <t>Net loss attributable to controlling interest</t>
  </si>
  <si>
    <t>Basic loss per share</t>
  </si>
  <si>
    <t>Diluted loss per share</t>
  </si>
  <si>
    <t>Number of common shares used in computing earnings per share:</t>
  </si>
  <si>
    <t>Basic</t>
  </si>
  <si>
    <t>Diluted</t>
  </si>
  <si>
    <t>CONSOLIDATED CONDENSED STATEMENT OF COMPREHENSIVE INCOME (LOSS) - USD ($) $ in Thousands</t>
  </si>
  <si>
    <t>Comprehensive income:</t>
  </si>
  <si>
    <t>Other comprehensive income (loss), net of tax:</t>
  </si>
  <si>
    <t>Currency translation difference on related borrowings</t>
  </si>
  <si>
    <t>Currency translation difference on foreign currency net investments</t>
  </si>
  <si>
    <t>Total other comprehensive income (loss), net of tax:</t>
  </si>
  <si>
    <t>Comprehensive loss</t>
  </si>
  <si>
    <t>Comprehensive loss attributable to noncontrolling interest</t>
  </si>
  <si>
    <t>Comprehensive loss attributable to controlling interest</t>
  </si>
  <si>
    <t>CONSOLIDATED CONDENSED STATEMENTS OF CASH FLOWS (Unaudited) - USD ($) $ in Thousands</t>
  </si>
  <si>
    <t>Cash flows from operating activities:</t>
  </si>
  <si>
    <t>Adjustments to reconcile net income to net cash flows from operating activities:</t>
  </si>
  <si>
    <t>Accretion of contingent consideration</t>
  </si>
  <si>
    <t>Loss on debt modification</t>
  </si>
  <si>
    <t>(Gain) loss on disposition of assets</t>
  </si>
  <si>
    <t>Deferred income tax expense (benefit)</t>
  </si>
  <si>
    <t>Expenses not requiring cash</t>
  </si>
  <si>
    <t>Accounts and notes receivable</t>
  </si>
  <si>
    <t>Other assets</t>
  </si>
  <si>
    <t>Net cash provided by operating activities</t>
  </si>
  <si>
    <t>Cash flows from investing activities:</t>
  </si>
  <si>
    <t>Capital expenditures</t>
  </si>
  <si>
    <t>Proceeds from the sale of assets</t>
  </si>
  <si>
    <t>Proceeds from insurance settlements</t>
  </si>
  <si>
    <t>Acquisition, net of cash acquired</t>
  </si>
  <si>
    <t>Net cash used in investing activities</t>
  </si>
  <si>
    <t>Cash flows from financing activities:</t>
  </si>
  <si>
    <t>Repayments of long-term debt</t>
  </si>
  <si>
    <t>Payments of debt issuance costs</t>
  </si>
  <si>
    <t>Payment for noncontrolling interest</t>
  </si>
  <si>
    <t>Payments of contingent consideration</t>
  </si>
  <si>
    <t>Excess tax (expense) from stock based compensation</t>
  </si>
  <si>
    <t>Net cash used in financing activities</t>
  </si>
  <si>
    <t>Net increase (decrease) in cash and cash equivalents</t>
  </si>
  <si>
    <t>Cash and cash equivalents, beginning of year</t>
  </si>
  <si>
    <t>Cash and cash equivalents, end of period</t>
  </si>
  <si>
    <t>Supplemental cash flow information:</t>
  </si>
  <si>
    <t>Interest paid</t>
  </si>
  <si>
    <t>Income taxes paid</t>
  </si>
  <si>
    <t>General</t>
  </si>
  <si>
    <t>Accounting Policies [Abstract]</t>
  </si>
  <si>
    <t>General The Consolidated Condensed Financial Statements as of June 30, 2016 and for the three and six months ended June 30, 2016 and 2015 are unaudited. In the opinion of Parker Drilling Company (Parker Drilling or the Company), these financial statements include all adjustments, which, unless otherwise disclosed, are of a normal recurring nature, necessary for a fair presentation of the financial position, results of operations, comprehensive income, and cash flows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5 . Nature of Operations — Our business is comprised of two business lines: (1) Drilling Services and (2) Rental Tools Services. We report our Rental Tools Services business as one reportable segment (Rental Tools) and report our Drilling Services business as two reportable segments: (1) U.S. (Lower 48) Drilling and (2) International &amp; Alaska Drilling. In our Drilling Services business, we drill oil and gas wells for customers in both the United States (U.S.) and international markets. We provide this service with both Company-owned rigs and customer-owned rigs. We refer to the provision of drilling services with customer-owned rigs as our operations and maintenance (O&amp;M) service in which operators own their own drilling rigs but choose Parker Drilling to operate and maintain the rigs for them. The nature and scope of activities involved in drilling an oil and gas well are similar whether the well is drilled with a Company-owned rig (as part of a traditional drilling contract) or a customer-owned rig (as part of an O&amp;M contract). In addition, we provide project related services, such as engineering, procurement, project management and commissioning of customer owned drilling facility projects. We have extensive experience and expertise in drilling geologically difficult wells and in managing the logistical and technological challenges of operating in remote, harsh and ecologically sensitive areas. Our U.S. (Lower 48) Drilling segment provides drilling services with our Gulf of Mexico (GOM) barge drilling fleet and markets U.S. (Lower 48) 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International &amp; Alaska Drilling segment provides drilling services, with Company-owned rigs as well as through O&amp;M contracts, and project related services. We strive to deploy our fleet of Company-owned rigs in markets where we expect to have opportunities to keep the rigs consistently utilized and build a sufficient presence to achieve efficient operating scale. In our Rental Tools Services business, we provide premium rental equipment and services to exploration and production (E&amp;P) companies, drilling contractors and service companies on land and offshore in the U.S. and select international markets. Tools we provide include standard and heavy-weight drill pipe, all of which are available with standard or high-torque connections, tubing, pressure control equipment, including blow-out preventers (BOPs), drill collars and more. We also provide well construction services, which include tubular running services and downhole tools, and well intervention services, which include whipstock, fishing products and related services, as well as inspection and machine shop support. Rental tools are used during well drilling programs and are requested by the customer when they are needed, requiring us to keep a broad inventory of rental tools in stock. Rental tools are usually rented on a daily or monthly basis. Consolidation — The consolidated condensed financial statements include the accounts of the Company and subsidiaries over which we exercise control or in which we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then that interest is accounted for under the equity method. Noncontrolling Interest — 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condensed statements of operations. During the fourth quarter of 2015, we purchased the remaining noncontrolling interest of ITS Arabia Limited for $6.75 million , of which $3.4 million was paid in the 2015 fourth quarter. The final payment of the purchase price was made during the second quarter of 2016. At the time of purchase, the carrying value of the noncontrolling interest was $3.0 million . Reclassifications — Certain reclassifications have been made to prior period amounts to conform to the current period presentation. These reclassifications did not materially affect our consolidated financial results. Revenue Recognition — Drilling revenues and expenses, comprised of daywork drilling contracts, call-outs against master service agreements and engineering and related project services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 related services contracts include engineering, consulting, and project management scopes of work and revenue is typically recognized on a time and materials basis. Reimbursable Revenues — The Company recognizes reimbursements received for out-of-pocket expenses incurred as revenues and accounts for out-of-pocket expenses as direct operating costs. Such amounts totaled $18.9 million and $27.8 million for the three months ended June 30, 2016 and 2015 , respectively, and $37.9 million and $47.5 million for the six months ended June 30, 2016 and 2015 , respectively. Additionally, the Company typically receives a nominal handling fee, which is recognized as revenues in our consolidated statement of operations. Use of Estimates — The preparation of consolidated condensed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consolidated condensed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See Note 2 - Acquisitions for further discussion. Goodwill —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perform our annual goodwill impairment review as of October 1 of each year, and more frequently if negative conditions or other triggering events arise. The quantitative impairment test we perform for goodwill utilizes certain assumptions, including forecasted revenue and costs assumptions. See Note 3 - Goodwill and Intangible Assets for further discussion. Intangible Assets — Our intangible assets are related to trade names, customer relationships, and developed technology, which were acquired through acquisition and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3 - Goodwill and Intangible Assets for further discussion. Impairment —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 Concentrations of Credit Risk —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Our largest customer, Exxon Neftegas Limited (ENL) , constituted approximately 39.8 percent of our consolidated revenues for the six months ended June 30, 2016 . Excluding reimbursable revenues of $36.9 million , ENL constituted approximately 28.7 percent of our total consolidated revenues for the six months ended June 30, 2016 . Our second largest customer, BP Exploration Alaska, Inc. (BP), constituted approximately 11.9 percent of our consolidated revenues for the six months ended June 30, 2016 . At June 30, 2016 and December 31, 2015 , we had deposits in domestic banks in excess of federally insured limits of approximately $69.1 million and $91.3 million , respectively. In addition, we had uninsured deposits in foreign banks as of June 30, 2016 and December 31, 2015 of $41.7 million and $44.1 million , respectively. Income Taxes —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impa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 Legal and Investigation Matters — We accrue estimates of the probable and estimable costs for the resolution of certain legal and investigation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Goodwill and Intangible Assets Goodwill and Intangible Assets (Notes)</t>
  </si>
  <si>
    <t>Goodwill and Intangible Assets Disclosure [Abstract]</t>
  </si>
  <si>
    <t>Goodwill and Intangible Assets Disclosure [Text Block]</t>
  </si>
  <si>
    <t>Goodwill and Intangible Assets As part of the 2M-Tek Acquisition we recognized $6.7 million of goodwill and acquired definite-lived intangible assets with an acquisition date fair value of $13.5 million . As part of the 2013 acquisition of International Tubular Services Limited (ITS) and related assets (the ITS Acquisition), we acquired definite-lived intangible assets with an acquisition date fair value of $8.5 million . All of the Company’s goodwill and intangible assets are allocated to the Rental Tools segment. Goodwill During the 2016 second quarter, circumstances indicated that the fair value of the reporting unit may not be in excess of the carrying value of the goodwill. Therefore we performed a goodwill impairment review and determined that the fair value of the reporting unit exceeded its carrying value and therefore, no goodwill impairment was identified. Should current market conditions worsen or persist for an extended period of time, an impairment of the carrying value of our goodwill could occur. The change in the carrying amount of goodwill for the period ended June 30, 2016 is as follows: Dollars in thousands Goodwill Balance at December 31, 2015 $ 6,708 Additions — Balance at June 30, 2016 $ 6,708 Of the total amount of goodwill recognized, zero is expected to be deductible for income tax purposes. Intangible Assets Intangible Assets consist of the following: Balance at June 30, 2016 Dollars in thousands Estimated Useful Life (Years) Gross Carrying Amount Write-off Due to Sale in 2015 (1) Accumulated Amortization Net Carrying Amount Amortized intangible assets: Developed Technology 6 $ 11,630 — $ (2,423 ) $ 9,207 Customer Relationships 3 5,400 (264 ) (5,136 ) — Trade Names 5 4,940 (332 ) (2,423 ) 2,185 Total Amortized intangible assets $ 21,970 $ (596 ) $ (9,982 ) $ 11,392 (1) During the 2015 fourth quarter, we sold our controlling interest in a joint venture in Egypt resulting in the write-off of $0.6 million of intangible assets related to customer relationships and trade name acquired as part of the ITS Acquisition. Amortization expense was $2.0 million and $1.8 million for the six months ended June 30, 2016 and 2015 , respectively. Our remaining intangibles amortization expense for the next five years is presented below: Dollars in thousands Expected future intangible amortization expense 2016 $ 1,463 2017 $ 2,801 2018 $ 2,306 2019 $ 2,306 2020 $ 2,030 Beyond 2020 $ 486</t>
  </si>
  <si>
    <t>Earnings per share (EPS)</t>
  </si>
  <si>
    <t>Earnings Per Share [Abstract]</t>
  </si>
  <si>
    <t>Earnings (Loss) Per Share (EPS) Three Months Ended June 30, 2016 Income/(Loss) (Numerator) Shares (Denominator) Per-Share Amount Basic EPS $ (39,822,000 ) 124,101,349 $ (0.32 ) Effect of dilutive securities: Restricted stock units — — — Diluted EPS $ (39,822,000 ) 124,101,349 $ (0.32 ) Six Months Ended June 30, 2016 Income/(Loss) (Numerator) Shares (Denominator) Per-Share Amount Basic EPS $ (135,657,000 ) 123,595,793 $ (1.10 ) Effect of dilutive securities: Restricted stock units — — — Diluted EPS $ (135,657,000 ) 123,595,793 $ (1.10 ) Three Months Ended June 30, 2015 Income/(Loss) (Numerator) Shares (Denominator) Per-Share Amount Basic EPS $ (14,029,000 ) 122,481,425 $ (0.11 ) Effect of dilutive securities: Restricted stock units — — — Diluted EPS $ (14,029,000 ) 122,481,425 $ (0.11 ) Six Months Ended June 30, 2015 Income/(Loss) (Numerator) Shares (Denominator) Per-Share Amount Basic EPS $ (10,807,000 ) 122,175,511 $ (0.09 ) Effect of dilutive securities: Restricted stock units — — — Diluted EPS $ (10,807,000 ) 122,175,511 $ (0.09 ) For the three and six months ended June 30, 2016 and 2015 , respectively, all common shares potentially issuable in connection with outstanding restricted stock unit awards have been excluded from the calculation of diluted EPS as the company incurred losses during the three and six month periods, therefore, inclusion of such potential common shares in the calculation would be anti-dilutive.</t>
  </si>
  <si>
    <t>Accumulated Other Comprehensive Income</t>
  </si>
  <si>
    <t>Equity [Abstract]</t>
  </si>
  <si>
    <t>Accumulated Other Comprehensive Loss Accumulated other comprehensive loss consisted of the following: Dollars in thousands Foreign Currency Items December 31, 2015 $ (1,888 ) Current period other comprehensive loss (3,571 ) June 30, 2016 $ (5,459 ) There were no amounts reclassified out of accumulated other comprehensive loss for the three months ended June 30, 2016 . Amounts reclassified out of accumulated other comprehensive loss were $1.9 million for the six months ended June 30, 2016 and represent realized foreign currency translation gains.</t>
  </si>
  <si>
    <t>Reportable Segments</t>
  </si>
  <si>
    <t>Segment Reporting [Abstract]</t>
  </si>
  <si>
    <t>Reportable Segments Our business is comprised of two business lines: (1) Drilling Services and (2) Rental Tools Services. We report our Rental Tools Services business as one reportable segment (Rental Tools) and report our Drilling Services business as two reportable segments: (1) U.S. (Lower 48) Drilling and (2) International &amp; Alaska Drilling. Within the three reportable segments, we have aggregated our U.S. and international rental tools business units under Rental Tools, one business unit under U.S. (Lower 48) Drilling, and our Arctic, Eastern Hemisphere and Latin America business units under International &amp; Alaska Drilling for a total of six business units. The Company has aggregated each of its business units in one of the three reporting segments based on the guidelines of ASC Topic 280, “Segment Reporting” (ASC Topic 280). We eliminate inter-segment revenues and expenses. We disclose revenues under the three reportable segments based on the similarity of the use and markets for the groups of products and services within each segment. Drilling Services Business Line In our Drilling Services business, we drill oil and gas wells for customers in both the U.S. and international markets. We provide this service with both Company-owned rigs and customer-owned rigs. We refer to the provision of drilling services with customer-owned rigs as our O&amp;M service in which operators own their own drilling rigs but choose Parker Drilling to operate and maintain the rigs for them. The nature and scope of activities involved in drilling an oil and gas well is similar whether it is drilled with a Company-owned rig (as part of a traditional drilling contract) or a customer-owned rig (as part of an O&amp;M contract). In addition, we provide project related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U.S. (Lower 48) Drilling Our U.S. (Lower 48) Drilling segment provides drilling services with our GOM barge drilling rig fleet and markets U.S. (Lower 48) 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rigs are suitable for a variety of drilling programs, from inland coastal waters requiring shallow draft barges, to open water drilling on both state and federal water projects requiring more robust capabilities. The barge drilling industry in the GOM is characterized by cyclical activity where utilization and dayrates are typically driven by oil and gas prices and our customers’ access to project financing. Contract terms tend to be well-to-well or multi-well programs, most commonly ranging from 45 to 150 days. International &amp; Alaska Drilling Our International &amp; Alaska Drilling segment provides drilling services, with Company-owned rigs as well as through O&amp;M contracts, and project related services. The drilling markets in which this segment operates have one or more of the following characteristics: • customers that typically are major, independent or national oil and natural gas companies or integrated service providers; • drilling programs in remote locations with little infrastructure, requiring a large inventory of spare parts and other ancillary equipment and self-supported service capabilities; • complex wells and/or harsh environments (such as high pressures, deep depths, hazardous or geologically challenging conditions and sensitive environments) requiring specialized equipment and considerable experience to drill; and • drilling and O&amp;M contracts that generally cover periods of one year or more. Our Rental Tools Services Business Our Rental Tools segment provides premium rental equipment and services to E&amp;P companies, drilling contractors and service companies on land and offshore in the U.S. and select international markets. Tools we provide include standard and heavy-weight drill pipe, tubing, pressure control equipment, including BOPs, drill collars and more. We also provide well construction services, which include tubular running services and downhole tools, and well intervention services, which include whipstock, fishing products and related services, as well as inspection and machine shop support. Our largest single market for rental tools is U.S. land drilling. Rental tools are used during well drilling programs and are usually rented on a daily or monthly basis. The following table represents the results of operations by reportable segment: Three Months Ended June 30, Six Months Ended June 30, Dollars in thousands 2016 2015 2016 2015 Revenues: (1) Drilling Services: U.S. (Lower 48) Drilling $ 1,065 $ 6,848 $ 3,150 $ 20,945 International &amp; Alaska Drilling 71,926 114,969 160,545 228,890 Total Drilling Services 72,991 121,817 163,695 249,835 Rental Tools 32,296 64,124 72,095 140,182 Total revenues 105,287 185,941 235,790 390,017 Operating gross margin: (2) Drilling Services: U.S. (Lower 48) Drilling (9,011 ) (7,552 ) (17,571 ) (13,274 ) International &amp; Alaska Drilling 3,196 6,844 8,274 24,208 Total Drilling Services (5,815 ) (708 ) (9,297 ) 10,934 Rental Tools (14,410 ) 4,729 (24,356 ) 17,354 Total operating gross margin (20,225 ) 4,021 (33,653 ) 28,288 General and administrative expense (7,995 ) (9,511 ) (17,776 ) (20,348 ) Provision for reduction in carrying value of certain assets — (2,316 ) — (2,316 ) Gain (loss) on disposition of assets, net (2 ) (138 ) (62 ) 2,303 Total operating income (loss) (28,222 ) (7,944 ) (51,491 ) 7,927 Interest expense (12,187 ) (11,396 ) (23,749 ) (22,474 ) Interest income 32 19 39 202 Other income (loss) (358 ) (1,529 ) 2,127 (2,909 ) Loss from continuing operations before income taxes $ (40,735 ) $ (20,850 ) $ (73,074 ) $ (17,254 ) (1) For the six months ended June 30, 2016 , our largest customer, ENL , constituted approximately 39.8 percent of our total consolidated revenues and approximately 58.4 percent of our International &amp; Alaska Drilling segment revenues. Excluding reimbursable revenues of $36.9 million , ENL constituted approximately 28.7 percent of our total consolidated revenues and approximately 46.4 percent of our International &amp; Alaska Drilling segment revenues. Our second largest customer, BP, constituted 11.9 percent of our total consolidated revenues and approximately 17.2 percent of our International &amp; Alaska Drilling segment revenues. For the six months ended June 30, 2015 , our largest customer, ENL , constituted approximately 26.0 percent of our total consolidated revenues and approximately 44.3 percent of our International &amp; Alaska Drilling segment revenues. Excluding reimbursable revenues of $39.7 million , ENL constituted approximately 18.1 percent of our total consolidated revenues and approximately 34.0 percent of our International &amp; Alaska Drilling segment revenues. (2) Operating gross margin is calculated as revenues less direct operating expenses, including depreciation and amortization expense.</t>
  </si>
  <si>
    <t>Accounting for Uncertainty in Income Taxes</t>
  </si>
  <si>
    <t>Income Tax Disclosure [Abstract]</t>
  </si>
  <si>
    <t>Accounting for Uncertainty in Income Taxes 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t June 30, 2016 we had a liability for unrecognized tax benefits of $5.7 million , all of which would favorably impact our effective tax rate upon recognition, primarily related to foreign operations. At December 31, 2015 , we had a liability for unrecognized tax benefits of $7.8 million , including $3.6 million of benefits which would favorably impact our effective tax rate upon recognition, primarily related to foreign operations. In addition, we recognize interest and penalties that could be applied to uncertain tax positions in periodic income tax expense. As of June 30, 2016 and December 31, 2015 , we had approximately $1.6 million and $3.4 million , respectively, of accrued interest and penalties related to uncertain tax positions.</t>
  </si>
  <si>
    <t>Income Tax Benefit/Expense</t>
  </si>
  <si>
    <t>Income Tax Benefit/Expense During the second quarter of 2016 we had income tax benefit of $0.9 million compared to income tax benefit of $6.9 million during the second quarter of 2015 . The income tax benefit in the second quarter of 2016 was primarily related to the jurisdictional mix of income and loss during the quarter, along with our continued inability to recognize the benefits associated with certain losses as a result of valuation allowances. The income tax benefit in the second quarter of 2015 was primarily related to pre-tax losses generated during that period.</t>
  </si>
  <si>
    <t>Long-Term Debt</t>
  </si>
  <si>
    <t>Debt Disclosure [Abstract]</t>
  </si>
  <si>
    <t>Long-Term Debt The following table illustrates our debt portfolio as of June 30, 2016 and December 31, 2015 : Dollars in thousands June 30, December 31, 6.75% Senior Notes, due July 2022 $ 360,000 $ 360,000 7.50% Senior Notes, due August 2020 225,000 225,000 Total Principal 585,000 585,000 Less: unamortized debt issuance costs (9,452 ) (10,202 ) Total long-term debt $ 575,548 $ 574,798 6.75% Senior Notes, due July 2022 On January 22, 2014 , we issued $360.0 million aggregate principal amount of 6.75% Senior Notes due 2022 (6.75% Notes) pursuant to an Indenture between the Company and The Bank of New York Mellon Trust Company, N.A., as trustee. Net proceeds from the 6.75% Notes offering plus a $40.0 million term loan draw under the Amended and Restated Senior Secured Credit Agreement (2012 Secured Credit Agreement) and cash on hand were utilized to purchase $416.2 million aggregate principal amount of our outstanding 9.125% Senior Notes due 2018 pursuant to a tender and consent solicitation offer commenced on January 7, 2014. The 6.75% Notes are general unsecured obligations of the Company and rank equal in right of payment with all of our existing and future senior unsecured indebtedness. The 6.75% Notes are jointly and severally guaranteed by all of our subsidiaries that guarantee indebtedness under the Second Amended and Restated Senior Secured Credit Agreement, as amended from time-to-time (2015 Secured Credit Agreement) and our 7.50% Senior Notes due 2020 (7.50% Notes, and collectively with the 6.75% Notes, the Senior Notes). Interest on the 6.75% Notes is payable on January 15 and July 15 of each year, beginning July 15, 2014. Debt issuance costs related to the 6.75% Notes of approximately $7.6 million ( $5.9 million net of amortization as of June 30, 2016 ) are being amortized over the term of the notes using the effective interest rate method. At any time prior to January 15, 2017, we may redeem up to 35 percent of the aggregate principal amount of the 6.75% Notes at a redemption price of 106.75 percent of the principal amount, plus accrued and unpaid interest to the redemption date, with the net cash proceeds of certain equity offerings by us. On and after January 15, 2018, we may redeem all or a part of the 6.75% Notes upon appropriate notice, at a redemption price of 103.375 percent of the principal amount, and at redemption prices decreasing each year thereafter to par beginning January 15, 2020. If we experience certain changes in control, we must offer to repurchase the 6.75% Notes at 101.0 percent of the aggregate principal amount, plus accrued and unpaid interest and additional interest, if any, to the date of repurchase. 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7.50% Senior Notes, due August 2020 On July 30, 2013 , we issued $225.0 million aggregate principal amount of the 7.50% Notes pursuant to an Indenture between the Company and The Bank of New York Mellon Trust Company, N.A., as trustee. Net proceeds from the 7.50% Notes offering were primarily used to repay the $125.0 million aggregate principal amount of a term loan used to initially finance the ITS Acquisition, to repay $45.0 million of term loan borrowings under the 2012 Secured Credit Agreement, and for general corporate purposes. The 7.50% Notes are general unsecured obligations of the Company and rank equal in right of payment with all of our existing and future senior unsecured indebtedness. The 7.50% Notes are jointly and severally guaranteed by all of our subsidiaries that guarantee indebtedness under the 2015 Secured Credit Agreement and the 6.75% Notes. Interest on the 7.50% Notes is payable on February 1 and August 1 of each year, beginning February 1, 2014. Debt issuance costs related to the 7.50% Notes of approximately $5.6 million ( $3.6 million , net of amortization as of June 30, 2016 ) are being amortized over the term of the notes using the effective interest rate method. At any time prior to August 1, 2016, we were entitled to redeem up to 35 percent of the aggregate principal amount of the 7.50% Notes at a redemption price of 107.50 percent of the principal amount, plus accrued and unpaid interest to the redemption date, with the net cash proceeds of certain equity offerings by us. On and after August 1, 2016, we may redeem all or a part of the 7.50% Notes upon appropriate notice, at a redemption price of 103.750 percent of the principal amount, and at redemption prices decreasing each year thereafter to par beginning August 1, 2018. To date we have not made any redemptions. If we experience certain changes in control, we must offer to repurchase the 7.50% Notes at 101.0 percent of the aggregate principal amount, plus accrued and unpaid interest and additional interest, if any, to the date of repurchase. 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2015 Secured Credit Agreement On January 26, 2015 we entered into the 2015 Secured Credit Agreement, which amended and restated the 2012 Secured Credit Agreement. The 2015 Secured Credit Agreement was originally comprised of a $200.0 million revolving credit facility (Revolver) set to mature on January 26, 2020. On June 1, 2015, we executed the first amendment to the 2015 Secured Credit Agreement in order to amend certain provisions regarding the definition of “Change of Control.” On September 29, 2015, we executed the second amendment to the 2015 Secured Credit Agreement to, among other things, (a) amend certain covenant ratios; (b) increase the Applicable Rate for certain higher levels of consolidated leverage to a maximum of 4.00 percent per annum for Eurodollar Rate loans and to 3.00 percent per annum for Base Rate loans; (c) permit multi-year letters of credit up to an aggregate amount of $5.0 million; (d) limit payment prior to September 30, 2017 of certain restricted payments and certain prepayments of unsecured senior notes and other specified forms of indebtedness; and (e) remove the option of the Company, subject to the consent of the lenders, to increase the Credit Agreement up to an additional $75 million. On May 27, 2016, we executed the third amendment to the 2015 Secured Credit Agreement (the Third Amendment), which reduced availability under the Revolver from $200 million to $100 million . Additionally, among other things, the Third Amendment: (a) eliminates the Leverage Ratio covenant until the fourth quarter of 2018 when the covenant is reinstated with the ratio established at 4.25:1.00, and remains at 4.25:1.00 thereafter; (b) eliminates the Consolidated Interest Coverage Ratio covenant until the fourth quarter of 2017 when the covenant is reinstated with the ratio established at 1.00:1.00 and increases by 0.25 each subsequent quarter until reaching 2.00:1.00 in the fourth quarter of 2018, and remains at 2.00:1.00 thereafter; (c) immediately increases the maximum permitted Senior Secured Leverage Ratio from 1.50:1.00 to 2.80:1.00 until it decreases to 2.20:1.00 in the second quarter of 2017, to 1.75:1.00 in the third quarter of 2017, and to 1.50:1.00 in the fourth quarter of 2017 and remains at 1.50:1.00 thereafter; (d) immediately decreases the minimum permitted Asset Coverage Ratio from 1.25:1.00 to 1.10:1.00 until it increases to 1.25: 1.00 in the fourth quarter of 2017 and remains at 1.25:1.00 thereafter; (e) requires that, at any time our Consolidated Cash Balance in U.S. bank accounts is over $50 million, we repay borrowings under the 2015 Secured Credit Agreement until our Consolidated Cash balance is no more than $50 million or all borrowings have been repaid, and (f) allows up to $75 million of Junior Lien Debt. At the time the Third Amendment was executed, the remaining debt issuance costs for the 2015 Secured Credit Agreement totaled approximately $2.2 million . Since the Revolver was reduced by 50 percent, we wrote off approximately $1.1 million in May 2016. We incurred debt issuance costs relating to the Third Amendment of approximately $0.3 million , bringing total debt issuance costs to $1.4 million ( $1.3 million , net of amortization as of June 30, 2016 ) which are being amortized through January 2020, or the term of the Third Amendment, on a straight line basis. Our obligations under the 2015 Secured Credit Agreement are guaranteed by substantially all of our direct and indirect domestic subsidiaries, other than immaterial subsidiaries and subsidiaries generating revenues primarily outside the United States, each of which has executed guaranty agreements, and are secured by first priority liens on our accounts receivable, specified rigs including barge rigs in the GOM and land rigs in Alaska, certain U.S.-based rental equipment of the Company and its subsidiary guarantors and the equity interests of certain of the Company’s subsidiaries. The 2015 Secured Credit Agreement contains customary affirmative and negative covenants, such as limitations on indebtedness, liens, restrictions on entry into certain affiliate transactions and payments (including payment of dividends) and maintenance of certain ratios and coverage tests. We were in compliance with all covenants contained in the 2015 Secured Credit Agreement as of June 30, 2016 . Our Revolver is available for general corporate purposes and to support letters of credit. Interest on Revolver loans accrues at a Base Rate plus an Applicable Rate or LIBOR plus an Applicable Rate. Revolving loans are available subject to a quarterly asset coverage ratio calculation based on the Orderly Liquidation Value of certain specified rigs including barge rigs in the GOM and land rigs in Alaska, and certain U.S.-based rental equipment of the Company and its subsidiary guarantors and a percentage of eligible domestic accounts receivable. The $30.0 million draw outstanding at the closing of the 2015 Secured Credit Agreement was repaid in full during the first quarter of 2015 with cash on hand. Letters of credit outstanding against the Revolver as of June 30, 2016 totaled $11.8 million . There were no amounts drawn on the Revolver as of June 30, 2016 .</t>
  </si>
  <si>
    <t>Fair Value of Financial Instruments</t>
  </si>
  <si>
    <t>Fair Value Disclosures [Abstract]</t>
  </si>
  <si>
    <t>Fair Value of Financial Instru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ASB Accounting Standards Codification Topic No. 820, Fair Value Measurement and Disclosures (ASC 820)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and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Fair value of our debt instruments is determined using Level 2 inputs. Fair values and related carrying values of our debt instruments were as follows for the periods indicated: June 30, 2016 December 31, 2015 Dollars in thousands Carrying Amount Fair Value Carrying Amount Fair Value Long-term Debt 6.75% Notes $ 360,000 $ 270,900 $ 360,000 $ 246,600 7.50% Notes 225,000 172,125 225,000 171,000 Total Principal $ 585,000 $ 443,025 $ 585,000 $ 417,600 The assets acquired and liabilities assumed in the 2M-Tek Acquisition were recorded at fair value in accordance with U.S. GAAP. Acquisition date fair values represent either Level 2 fair value measurements (current assets and liabilities, property, plant and equipment) or Level 3 fair value measurements (intangible assets). Market conditions could cause an instrument to be reclassified from Level 1 to Level 2, or Level 2 to Level 3. There were no transfers between levels of the fair value hierarchy or any changes in the valuation techniques used during the six months ended June 30, 2016 .</t>
  </si>
  <si>
    <t>Contingencies</t>
  </si>
  <si>
    <t>Commitments and Contingencies Disclosure [Abstract]</t>
  </si>
  <si>
    <t>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Customs Agent and Foreign Corrupt Practices Act (FCPA) Settlement On April 16, 2013, the Company and the Department of Justice (DOJ) entered into a deferred prosecution agreement (DPA), under which the DOJ deferred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the United States District Court for the Eastern District of Virginia concurrently with the DPA; (ii) the Company’s payment of an approximately $11.76 million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The DPA provided that as long as the Company remained in compliance with the terms of the DPA throughout its effective period, the charge against the Company would be dismissed with prejudice. The Company also settled a related civil complaint filed by the Securities and Exchange Commission. The third written annual report was filed with the DOJ on April 15, 2016, and the term of the DPA expired on April 23, 2016. On May 20, 2016, the DOJ filed a Motion to Dismiss the case based on its determination that the Company had complied with all of its obligations under the DPA. On the same date, the Court entered an Order dismissing with prejudice the United States’ case against the Company. With the dismissal of the case, the DPA was also terminated.</t>
  </si>
  <si>
    <t>Recent Accounting Pronouncements</t>
  </si>
  <si>
    <t>Recent Accounting Pronouncements In March 2016, the Financial Accounting Standards Board (FASB) issued Accounting Standards Update (ASU) No. 2016-09, Compensation - Stock Compensation (Topic 718). The objective of this update is to simplify several aspects of the accounting for share-based payment transactions, including the income tax consequences, classification of awards as either equity or liabilities, and classification on the statement of cash flows. The standard becomes effective for public companies for fiscal years beginning after December 15, 2016, including interim periods within those fiscal years. Early adoption is permitted. We are in the process of assessing the impact of the adoption of ASU 2016-09 on our financial position, results of operations and cash flows. In March 2016, the FASB issued ASU No. 2016-02, Leases (Topic 842). This update establishes a new lease accounting model for lessees. Upon adoption, a modified retrospective approach is required for leases that exist, or are entered into, after the beginning of the earliest comparative period presented. The standard is effective for fiscal years beginning after December 15, 2018, including interim periods within those fiscal years, although early adoption is permitted. We are in the process of assessing the impact of the adoption of ASU 2016-02 on our financial position, results of operations and cash flows. We have not yet determined the effect of the standard on our ongoing financial reporting. In May 2014, the FASB issued ASU 2014-09, Revenue from Contracts with Customers. This ASU supersedes the revenue recognition requirements in Accounting Standards Codification 605 - Revenue Recognition and most industry-specific guidance throughout the Codification. The standard requires that an entity recognize revenue to depict the transfer of promised goods or services to customers in an amount that reflects the consideration to which the company expects to be entitled in exchange for those goods or services and should be applied retrospectively to each prior reporting period presented or retrospectively with the cumulative effect of initially applying the ASU recognized at the date of initial application. ASU 2014-09 is effective for fiscal years beginning after December 15, 2017. We are in the process of assessing the impact of the adoption of ASU 2014-09 on our financial position, results of operations and cash flows. We have not yet selected a transition method nor have we determined the effect of the standard on our ongoing financial reporting.</t>
  </si>
  <si>
    <t>Parent, Guarantor, Non-Guarantor Unaudited Consolidating Condensed Financial Statements</t>
  </si>
  <si>
    <t>Organization, Consolidation and Presentation of Financial Statements [Abstract]</t>
  </si>
  <si>
    <t>Parent, Guarantor, Non-Guarantor Unaudited Consolidating Condensed Financial Statements Set forth on the following pages are the consolidating condensed financial statements of Parker Drilling. The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 • in connection with any sale or other disposition of all or substantially all of the assets of that guarantor (including by way of merger or consolidation) to a person that is not (either before or after giving effect to such transaction) a subsidiary of the Company; • in connection with any sale of such amount of capital stock as would result in such guarantor no longer being a subsidiary to a person that is not (either before or after giving effect to such transaction) a subsidiary of the Company; • if the Company designates any restricted subsidiary that is a guarantor as an unrestricted subsidiary; • if the guarantee by a guarantor of all other indebtedness of the Company or any other guarantor is released, terminated or discharged, except by, or as a result of, payment under such guarantee; or • upon legal defeasance or covenant defeasance (satisfaction and discharge of the indenture).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Rule 3-10(f) of Regulation S-X. All guarantor subsidiaries are owned 100 percent by the parent company. We are providing unaudited consolidating condensed financial information of the parent, Parker Drilling, the guarantor subsidiaries, and the non-guarantor subsidiaries as of June 30, 2016 and December 31, 2015 and for the three and six months ended June 30, 2016 and 2015 , respectively. The consolidating condensed financial statements present investments in both consolidated and unconsolidated subsidiaries using the equity method of accounting. Upon the closing of our 2015 Secured Credit Agreement, one of our subsidiaries was released as a guarantor subsidiary and is now classified as a non-guarantor subsidiary. In accordance with the guidance Topic No. 810, Consolidation (ASC 810), we have retrospectively updated the unaudited consolidating condensed financial information as of December 31, 2015 and June 30, 2015 . PARKER DRILLING COMPANY AND SUBSIDIARIES CONSOLIDATING CONDENSED BALANCE SHEET (Dollars in Thousands) (Unaudited) June 30, 2016 Parent Guarantor Non-Guarantor Eliminations Consolidated ASSETS Current assets: Cash and cash equivalents $ 55,280 $ 12,192 $ 41,562 $ — $ 109,034 Accounts and notes receivable, net — 34,853 118,336 — 153,189 Rig materials and supplies — (6,009 ) 38,624 — 32,615 Other current assets — 8,601 18,204 — 26,805 Total current assets 55,280 49,637 216,726 — 321,643 Property, plant and equipment, net (19 ) 502,191 244,845 — 747,017 Goodwill — 6,708 — — 6,708 Intangible assets, net — 10,587 805 — 11,392 Investment in subsidiaries and intercompany advances 3,032,953 2,889,755 3,498,240 (9,420,948 ) — Other noncurrent assets (151,632 ) 207,566 550,882 (480,805 ) 126,011 Total assets $ 2,936,582 $ 3,666,444 $ 4,511,498 $ (9,901,753 ) $ 1,212,771 LIABILITIES AND STOCKHOLDERS’ EQUITY Current liabilities: Accounts payable and accrued liabilities $ 114,217 $ 44,382 $ 567,968 $ (617,476 ) $ 109,091 Accrued income taxes 30,910 (15,019 ) (10,114 ) — 5,777 Total current liabilities 145,127 29,363 557,854 (617,476 ) 114,868 Long-term debt, net 575,548 — — — 575,548 Other long-term liabilities 2,867 7,708 4,474 — 15,049 Long-term deferred tax liability (29 ) 77,394 (890 ) — 76,475 Intercompany payables 1,779,740 1,417,482 2,018,050 (5,215,272 ) — Total liabilities 2,503,253 1,531,947 2,579,488 (5,832,748 ) 781,940 Total equity 433,329 2,134,497 1,932,010 (4,069,005 ) 430,831 Total liabilities and stockholders’ equity $ 2,936,582 $ 3,666,444 $ 4,511,498 $ (9,901,753 ) $ 1,212,771 PARKER DRILLING COMPANY AND SUBSIDIARIES CONSOLIDATING CONDENSED BALANCE SHEET (Dollars in Thousands) (Unaudited) December 31, 2015 Parent Guarantor Non-Guarantor Eliminations Consolidated ASSETS Current assets: Cash and cash equivalents $ 73,985 $ 13,854 $ 46,455 $ — $ 134,294 Accounts and notes receivable, net — 42,261 132,844 — 175,105 Rig materials and supplies — (4,744 ) 39,681 — 34,937 Other current assets — 5,982 16,423 — 22,405 Total current assets 73,985 57,353 235,403 — 366,741 Property, plant and equipment, net (19 ) 543,346 262,514 — 805,841 Goodwill — 6,708 — — 6,708 Intangible assets, net — 11,740 1,637 — 13,377 Investment in subsidiaries and intercompany advances 3,057,220 2,770,501 3,319,702 (9,147,423 ) — Other noncurrent assets (234,786 ) 312,790 265,995 (169,964 ) 174,035 Total assets $ 2,896,400 $ 3,702,438 $ 4,085,251 $ (9,317,387 ) $ 1,366,702 LIABILITIES AND STOCKHOLDERS’ EQUITY Current liabilities: Accounts payable and accrued liabilities $ 84,456 $ 56,382 $ 295,439 $ (306,574 ) $ 129,703 Accrued income taxes 9,900 2,111 (5,593 ) — 6,418 Total current liabilities 94,356 58,493 289,846 (306,574 ) 136,121 Long-term debt, net 574,798 — — — 574,798 Other long-term liabilities 2,868 7,446 8,303 — 18,617 Long-term deferred tax liability (29 ) 69,679 (996 ) — 68,654 Intercompany payables 1,656,968 1,401,510 1,864,671 (4,923,149 ) — Total liabilities 2,328,961 1,537,128 2,161,824 (5,229,723 ) 798,190 Total equity 567,439 2,165,310 1,923,427 (4,087,664 ) 568,512 Total liabilities and stockholders’ equity $ 2,896,400 $ 3,702,438 $ 4,085,251 $ (9,317,387 ) $ 1,366,702 PARKER DRILLING COMPANY AND SUBSIDIARIES CONSOLIDATING CONDENSED STATEMENT OF OPERATIONS (Dollars in Thousands) (Unaudited) Three Months Ended June 30, 2016 Parent Guarantor Non-Guarantor Eliminations Consolidated Total revenues $ — $ 34,586 $ 88,895 $ (18,194 ) $ 105,287 Operating expenses — 25,577 81,812 (18,194 ) 89,195 Depreciation and amortization — 23,314 13,003 — 36,317 Total operating gross margin — (14,305 ) (5,920 ) — (20,225 ) General and administration expense (1) (113 ) (7,828 ) (54 ) — (7,995 ) Gain (Loss) on disposition of assets, net — 209 (211 ) — (2 ) Total operating income (loss) (113 ) (21,924 ) (6,185 ) — (28,222 ) Other income and (expense): Interest expense (12,896 ) (44 ) (2,290 ) 3,043 (12,187 ) Interest income 191 180 2,704 (3,043 ) 32 Other — (11 ) (347 ) — (358 ) Equity in net earnings of subsidiaries (24,568 ) — — 24,568 — Total other income (expense) (37,273 ) 125 67 24,568 (12,513 ) Income (loss) before income taxes (37,386 ) (21,799 ) (6,118 ) 24,568 (40,735 ) Total income tax expense (benefit) 2,438 (5,297 ) 1,946 — (913 ) Net income (loss) attributable to controlling interest $ (39,824 ) $ (16,502 ) $ (8,064 ) $ 24,568 $ (39,822 ) (1) General and administration expenses for field operations are included in operating expenses. PARKER DRILLING COMPANY AND SUBSIDIARIES CONSOLIDATING CONDENSED STATEMENT OF OPERATIONS (Dollars in Thousands) (Unaudited) Three Months Ended June 30, 2015 Parent Guarantor Non-Guarantor Eliminations Consolidated Total revenues $ — $ 63,276 $ 162,703 $ (40,038 ) $ 185,941 Operating expenses — 35,627 147,980 (40,038 ) 143,569 Depreciation and amortization — 23,958 14,393 — 38,351 Total operating gross margin — 3,691 330 — 4,021 General and administration expense (1) (891 ) (12,924 ) 4,304 — (9,511 ) Provision for reduction in carrying value of certain assets — — (2,316 ) — (2,316 ) Gain on disposition of assets, net — (6 ) (132 ) — (138 ) Total operating income (loss) (891 ) (9,239 ) 2,186 — (7,944 ) Other income and (expense): Interest expense (11,066 ) (323 ) (3,010 ) 3,003 (11,396 ) Interest income 165 3 2,854 (3,003 ) 19 Other — 11 (1,540 ) — (1,529 ) Equity in net earnings of subsidiaries (8,392 ) — — 8,392 — Total other income (expense) (19,293 ) (309 ) (1,696 ) 8,392 (12,906 ) Income (loss) before income taxes (20,184 ) (9,548 ) 490 8,392 (20,850 ) Income tax expense (benefit) (6,155 ) (2,361 ) 1,600 — (6,916 ) Net income (loss) (14,029 ) (7,187 ) (1,110 ) 8,392 (13,934 ) Less: Net income attributable to noncontrolling interest — — 95 — 95 Net income (loss) attributable to controlling interest $ (14,029 ) $ (7,187 ) $ (1,205 ) $ 8,392 $ (14,029 ) (1) General and administration expenses for field operations are included in operating expenses. PARKER DRILLING COMPANY AND SUBSIDIARIES CONSOLIDATING CONDENSED STATEMENT OF OPERATIONS (Dollars in Thousands) (Unaudited) Six Months Ended June 30, 2016 Parent Guarantor Non-Guarantor Eliminations Consolidated Total revenues $ — $ 81,968 $ 195,372 $ (41,550 ) $ 235,790 Operating expenses — 58,413 180,449 (41,550 ) 197,312 Depreciation and amortization — 46,439 25,692 — 72,131 Total operating gross margin — (22,884 ) (10,769 ) — (33,653 ) General and administration expense (1) (200 ) (17,440 ) (136 ) — (17,776 ) Gain (Loss) on disposition of assets, net — 153 (215 ) — (62 ) Total operating income (loss) (200 ) (40,171 ) (11,120 ) — (51,491 ) Other income and (expense): Interest expense (24,752 ) (481 ) (5,150 ) 6,634 (23,749 ) Interest income 395 359 5,919 (6,634 ) 39 Other — 473 1,654 — 2,127 Equity in net earnings of subsidiaries (40,793 ) — — 40,793 — Total other income (expense) (65,150 ) 351 2,423 40,793 (21,583 ) Income (loss) before income taxes (65,350 ) (39,820 ) (8,697 ) 40,793 (73,074 ) Total income tax expense (benefit) 70,307 (9,004 ) 1,280 — 62,583 Net income (loss) attributable to controlling interest $ (135,657 ) $ (30,816 ) $ (9,977 ) $ 40,793 $ (135,657 ) (1) General and administration expenses for field operations are included in operating expenses. PARKER DRILLING COMPANY AND SUBSIDIARIES CONSOLIDATING CONDENSED STATEMENT OF OPERATIONS (Dollars in Thousands) (Unaudited) Six Months Ended June 30, 2015 Parent Guarantor Non-Guarantor Eliminations Consolidated Total revenues $ — $ 142,672 $ 313,633 $ (66,288 ) $ 390,017 Operating expenses — 79,772 269,355 (66,288 ) 282,839 Depreciation and amortization — 47,268 31,622 — 78,890 Total operating gross margin — 15,632 12,656 — 28,288 General and administration expense (1) (1,004 ) (23,039 ) 3,695 — (20,348 ) Provision for reduction in carrying value of certain assets — — (2,316 ) — (2,316 ) Gain (Loss) on disposition of assets, net — 45 2,258 — 2,303 Total operating income (loss) (1,004 ) (7,362 ) 16,293 — 7,927 Other income and (expense): Interest expense (22,125 ) (340 ) (3,338 ) 3,329 (22,474 ) Interest income 583 5 2,943 (3,329 ) 202 Other — 20 (2,929 ) — (2,909 ) Equity in net earnings of subsidiaries 597 — — (597 ) — Total other income (expense) (20,945 ) (315 ) (3,324 ) (597 ) (25,181 ) Income (loss) before income taxes (21,949 ) (7,677 ) 12,969 (597 ) (17,254 ) Total income tax expense (benefit) (11,142 ) (2,809 ) 6,853 — (7,098 ) Net income (loss) (10,807 ) (4,868 ) 6,116 (597 ) (10,156 ) Less: Net income attributable to noncontrolling interest — — 651 — 651 Net income (loss) attributable to controlling interest $ (10,807 ) $ (4,868 ) $ 5,465 $ (597 ) $ (10,807 ) (1) General and administration expenses for field operations are included in operating expenses. PARKER DRILLING COMPANY AND SUBSIDIARIES CONSOLIDATING CONDENSED STATEMENT OF COMPREHENSIVE INCOME (LOSS) (Dollars in Thousands) (Unaudited) Three Months Ended June 30, 2016 Parent Guarantor Non-Guarantor Eliminations Consolidated Comprehensive income: Net income (loss) $ (39,824 ) $ (16,502 ) $ (8,064 ) $ 24,568 $ (39,822 ) Other comprehensive income (loss), net of tax: Currency translation difference on related borrowings — — (307 ) — (307 ) Currency translation difference on foreign currency net investments — — (2,228 ) — (2,228 ) Total other comprehensive income (loss), net of tax: — — (2,535 ) — (2,535 ) Comprehensive income (loss) attributable to controlling interest $ (39,824 ) $ (16,502 ) $ (10,599 ) $ 24,568 $ (42,357 ) PARKER DRILLING COMPANY AND SUBSIDIARIES CONSOLIDATING CONDENSED STATEMENT OF COMPREHENSIVE INCOME (LOSS) (Dollars in Thousands) (Unaudited) Three Months Ended June 30, 2015 Parent Guarantor Non-Guarantor Eliminations Consolidated Comprehensive income: Net income (loss) $ (14,029 ) $ (7,187 ) $ (1,110 ) $ 8,392 $ (13,934 ) Other comprehensive income (loss), net of tax: Currency translation difference on related borrowings — — 647 — 647 Currency translation difference on foreign currency net investments — — 1,723 — 1,723 Total other comprehensive income (loss), net of tax: — — 2,370 — 2,370 Comprehensive income (loss) (14,029 ) (7,187 ) 1,260 8,392 (11,564 ) Comprehensive loss attributable to noncontrolling interest — — (95 ) — (95 ) Comprehensive income (loss) attributable to controlling interest $ (14,029 ) $ (7,187 ) $ 1,165 $ 8,392 $ (11,659 ) PARKER DRILLING COMPANY AND SUBSIDIARIES CONSOLIDATING CONDENSED STATEMENT OF COMPREHENSIVE INCOME (LOSS) (Dollars in Thousands) (Unaudited) Six Months Ended June 30, 2016 Parent Guarantor Non-Guarantor Eliminations Consolidated Comprehensive income: Net income (loss) $ (135,657 ) $ (30,816 ) $ (9,977 ) $ 40,793 $ (135,657 ) Other comprehensive income (loss), net of tax: Currency translation difference on related borrowings — — 195 — 195 Currency translation difference on foreign currency net investments — — (3,766 ) — (3,766 ) Total other comprehensive income (loss), net of tax: — — (3,571 ) — (3,571 ) Comprehensive income (loss) attributable to controlling interest $ (135,657 ) $ (30,816 ) $ (13,548 ) $ 40,793 $ (139,228 ) PARKER DRILLING COMPANY AND SUBSIDIARIES CONSOLIDATING CONDENSED STATEMENT OF COMPREHENSIVE INCOME (LOSS) (Dollars in Thousands) (Unaudited) Six Months Ended June 30, 2015 Parent Guarantor Non-Guarantor Eliminations Consolidated Comprehensive income: Net income (loss) $ (10,807 ) $ (4,868 ) $ 6,116 $ (597 ) $ (10,156 ) Other comprehensive income (loss), net of tax: Currency translation difference on related borrowings — — (1,023 ) — (1,023 ) Currency translation difference on foreign currency net investments — — 874 — 874 Total other comprehensive income (loss), net of tax: — — (149 ) — (149 ) Comprehensive income (loss) (10,807 ) (4,868 ) 5,967 (597 ) (10,305 ) Comprehensive (loss) attributable to noncontrolling interest — — (489 ) — (489 ) Comprehensive income (loss) attributable to controlling interest $ (10,807 ) $ (4,868 ) $ 5,478 $ (597 ) $ (10,794 ) PARKER DRILLING COMPANY AND SUBSIDIARIES CONSOLIDATED CONDENSED STATEMENTS OF CASH FLOWS (Dollars in Thousands) (Unaudited) Six Months Ended June 30, 2016 Parent Guarantor Non-Guarantor Eliminations Consolidated Cash flows from operating activities: Net income (loss) $ (135,657 ) $ (30,816 ) $ (9,977 ) $ 40,793 $ (135,657 ) Adjustments to reconcile net income (loss): Depreciation and amortization — 46,439 25,692 — 72,131 Accretion of contingent consideration — 419 — — 419 Loss on debt modification 1,088 — — — 1,088 Gain on disposition of assets — (153 ) 215 — 62 Deferred income tax expense 49,167 9,569 569 — 59,305 Expenses not requiring cash 2,693 (282 ) (7,637 ) — (5,226 ) Equity in net earnings of subsidiaries 40,793 — — (40,793 ) — Change in assets and liabilities: Accounts and notes receivable — 7,755 14,564 — 22,319 Other assets (103,035 ) 102,496 (2,453 ) — (2,992 ) Accounts payable and accrued liabilities 3,281 (5,737 ) (4,406 ) — (6,862 ) Accrued income taxes 21,711 (17,830 ) (7,866 ) — (3,985 ) Net cash provided by (used in) operating activities (119,959 ) 111,860 8,701 — 602 Cash flows from investing activities: Capital expenditures — (7,499 ) (8,758 ) — (16,257 ) Proceeds from the sale of assets — 121 1,266 — 1,387 Net cash provided by (used in) investing activities — (7,378 ) (7,492 ) — (14,870 ) Cash flows from financing activities: Payment for noncontrolling interest (3,375 ) — — — (3,375 ) Payment of contingent consideration — (6,000 ) — — (6,000 ) Excess tax benefit from stock-based compensation (1,617 ) — — — (1,617 ) Intercompany advances, net 106,246 (100,144 ) (6,102 ) — — Net cash provided by (used in) financing activities 101,254 (106,144 ) (6,102 ) — (10,992 ) Net change in cash and cash equivalents (18,705 ) (1,662 ) (4,893 ) — (25,260 ) Cash and cash equivalents at beginning of year 73,985 13,854 46,455 — 134,294 Cash and cash equivalents at end of year $ 55,280 $ 12,192 $ 41,562 $ — $ 109,034 PARKER DRILLING COMPANY AND SUBSIDIARIES CONSOLIDATED CONDENSED STATEMENTS OF CASH FLOWS (Dollars in Thousands) (Unaudited) Six Months Ended June 30, 2015 Parent Guarantor Non-Guarantor Eliminations Consolidated Cash flows from operating activities: Net income (loss) $ (10,807 ) $ (4,868 ) $ 6,116 $ (597 ) $ (10,156 ) Adjustments to reconcile net income (loss) Depreciation and amortization — 47,268 31,622 — 78,890 Accretion of contingent consideration — — 306 — 306 Provision for reduction in carrying value of certain assets — — 2,316 — 2,316 Gain on disposition of assets — (45 ) (2,258 ) — (2,303 ) Deferred income tax expense (22,414 ) 6,574 (1,286 ) — (17,126 ) Expenses not requiring cash 4,039 441 828 — 5,308 Equity in net earnings of subsidiaries (597 ) — — 597 — Change in assets and liabilities: Accounts and notes receivable — 27,778 11,905 — 39,683 Other assets (77,427 ) 59,964 10,111 — (7,352 ) Accounts payable and accrued liabilities 29 14,890 (156 ) — 14,763 Accrued income taxes 2,146 229 (3,611 ) — (1,236 ) Net cash provided by (used in) operating activities (105,031 ) 152,231 55,893 — 103,093 Cash flows from investing activities: Capital expenditures — (37,794 ) (16,811 ) — (54,605 ) Proceeds from the sale of assets — 82 206 — 288 Proceeds from insurance settlements — — 2,500 — 2,500 Acquisitions, net of cash acquired — (10,431 ) — — (10,431 ) Net cash provided by (used in) investing activities — (48,143 ) (14,105 ) — (62,248 ) Cash flows from financing activities: Repayments of long-term debt (30,000 ) — — — (30,000 ) Payment of debt issuance costs (1,359 ) — — — (1,359 ) Excess tax benefit from stock-based compensation (999 ) — — — (999 ) Intercompany advances, net 142,814 (97,138 ) (45,676 ) — — Net cash provided by (used in) financing activities 110,456 (97,138 ) (45,676 ) — (32,358 ) Net change in cash and cash equivalents 5,425 6,950 (3,888 ) — 8,487 Cash and cash equivalents at beginning of year 36,728 13,546 58,182 — 108,456 Cash and cash equivalents at end of year $ 42,153 $ 20,496 $ 54,294 $ — $ 116,943</t>
  </si>
  <si>
    <t>General (Policies) - USD ($) $ in Millions</t>
  </si>
  <si>
    <t>Income Tax, Policy [Policy Text Block]</t>
  </si>
  <si>
    <t>Income Taxes — Income taxes are accounted for under the asset and liability method and have been provided for based upon tax laws and rates in effect in the countries in which operations are conducted and income or losses are generat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Valuation allowances are established to reduce deferred tax assets when it is more likely than not that some portion or all of the deferred tax assets will not be realized. In order to determine the amount of deferred tax assets or liabilities, as well as the valuation allowances, we must make estimates and assumptions regarding future taxable income, where rigs will be deployed and other matters. Changes in these estimates and assumptions, including changes in tax laws and other changes impacting our ability to recognize the underlying deferred tax assets, could require us to adjust the valuation allowances.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t>
  </si>
  <si>
    <t>Nature of Operations</t>
  </si>
  <si>
    <t>Nature of Operations — Our business is comprised of two business lines: (1) Drilling Services and (2) Rental Tools Services. We report our Rental Tools Services business as one reportable segment (Rental Tools) and report our Drilling Services business as two reportable segments: (1) U.S. (Lower 48) Drilling and (2) International &amp; Alaska Drilling. In our Drilling Services business, we drill oil and gas wells for customers in both the United States (U.S.) and international markets. We provide this service with both Company-owned rigs and customer-owned rigs. We refer to the provision of drilling services with customer-owned rigs as our operations and maintenance (O&amp;M) service in which operators own their own drilling rigs but choose Parker Drilling to operate and maintain the rigs for them. The nature and scope of activities involved in drilling an oil and gas well are similar whether the well is drilled with a Company-owned rig (as part of a traditional drilling contract) or a customer-owned rig (as part of an O&amp;M contract). In addition, we provide project related services, such as engineering, procurement, project management and commissioning of customer owned drilling facility projects. We have extensive experience and expertise in drilling geologically difficult wells and in managing the logistical and technological challenges of operating in remote, harsh and ecologically sensitive areas. Our U.S. (Lower 48) Drilling segment provides drilling services with our Gulf of Mexico (GOM) barge drilling fleet and markets U.S. (Lower 48) based O&amp;M services. Our GOM barge drilling fleet operates barge rigs that drill for oil and natural gas in shallow waters in and along the inland waterways and coasts of Louisiana, Alabama and Texas. The majority of these wells are drilled in shallow water depths ranging from 6 to 12 feet. Our International &amp; Alaska Drilling segment provides drilling services, with Company-owned rigs as well as through O&amp;M contracts, and project related services. We strive to deploy our fleet of Company-owned rigs in markets where we expect to have opportunities to keep the rigs consistently utilized and build a sufficient presence to achieve efficient operating scale. In our Rental Tools Services business, we provide premium rental equipment and services to exploration and production (E&amp;P) companies, drilling contractors and service companies on land and offshore in the U.S. and select international markets. Tools we provide include standard and heavy-weight drill pipe, all of which are available with standard or high-torque connections, tubing, pressure control equipment, including blow-out preventers (BOPs), drill collars and more. We also provide well construction services, which include tubular running services and downhole tools, and well intervention services, which include whipstock, fishing products and related services, as well as inspection and machine shop support. Rental tools are used during well drilling programs and are requested by the customer when they are needed, requiring us to keep a broad inventory of rental tools in stock. Rental tools are usually rented on a daily or monthly basis.</t>
  </si>
  <si>
    <t>Consolidation</t>
  </si>
  <si>
    <t xml:space="preserve">Consolidation — The consolidated condensed financial statements include the accounts of the Company and subsidiaries over which we exercise control or in which we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then that interest is accounted for under the equity method. </t>
  </si>
  <si>
    <t>Noncontrolling Interest</t>
  </si>
  <si>
    <t>Noncontrolling Interest — We apply accounting standards related to noncontrolling interests for ownership interests in our subsidiaries held by parties other than Parker Drilling. We report noncontrolling interest as equity on the consolidated balance sheets and report net income (loss) attributable to controlling interest and to noncontrolling interest separately on the consolidated condensed statements of operations. During the fourth quarter of 2015, we purchased the remaining noncontrolling interest of ITS Arabia Limited for $6.75 million , of which $3.4 million was paid in the 2015 fourth quarter. The final payment of the purchase price was made during the second quarter of 2016. At the time of purchase, the carrying value of the noncontrolling interest was $3.0 million .</t>
  </si>
  <si>
    <t>Reclassifications [Text Block]</t>
  </si>
  <si>
    <t>Reclassifications — Certain reclassifications have been made to prior period amounts to conform to the current period presentation. These reclassifications did not materially affect our consolidated financial results.</t>
  </si>
  <si>
    <t>Revenue Recognition</t>
  </si>
  <si>
    <t xml:space="preserve">Revenue Recognition — Drilling revenues and expenses, comprised of daywork drilling contracts, call-outs against master service agreements and engineering and related project services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 related services contracts include engineering, consulting, and project management scopes of work and revenue is typically recognized on a time and materials basis. </t>
  </si>
  <si>
    <t>Reimbursable Costs Policy [Text Block]</t>
  </si>
  <si>
    <t>Reimbursable Revenues — The Company recognizes reimbursements received for out-of-pocket expenses incurred as revenues and accounts for out-of-pocket expenses as direct operating costs. Such amounts totaled $18.9 million and $27.8 million for the three months ended June 30, 2016 and 2015 , respectively, and $37.9 million and $47.5 million for the six months ended June 30, 2016 and 2015 , respectively. Additionally, the Company typically receives a nominal handling fee, which is recognized as revenues in our consolidated statement of operations.</t>
  </si>
  <si>
    <t>Reimbursable Costs</t>
  </si>
  <si>
    <t>Use of Estimates</t>
  </si>
  <si>
    <t>Use of Estimates — The preparation of consolidated condensed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consolidated condensed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Business Combination Disclosure [Text Block]</t>
  </si>
  <si>
    <t>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See Note 2 - Acquisitions for further discussion. Acquisitions Acquisition of 2M-Tek On April 17, 2015 we acquired 2M-Tek, a Louisiana-based manufacturer of equipment for tubular running and related well services (the 2M-Tek Acquisition) for an initial purchase price of $10.4 million paid at the closing of the acquisition, plus $8.0 million of contingent consideration payable to the seller upon the achievement of certain milestones over the 24-month period following the closing of the 2M-Tek Acquisition. The fair value of the consideration transferred was $17.2 million , which includes the $10.4 million liability paid at closing plus the estimated fair value of the contingent consideration of $6.8 million . We paid $2.0 million of the contingent consideration upon the achievement of certain milestones during the fourth quarter of 2015 and $2.0 million during the first quarter of 2016. The remaining $4.0 million of the contingent consideration was paid in April 2016.</t>
  </si>
  <si>
    <t>Goodwill Disclosure [Text Block]</t>
  </si>
  <si>
    <t>Goodwill —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perform our annual goodwill impairment review as of October 1 of each year, and more frequently if negative conditions or other triggering events arise. The quantitative impairment test we perform for goodwill utilizes certain assumptions, including forecasted revenue and costs assumptions. See Note 3 - Goodwill and Intangible Assets for further discussion.</t>
  </si>
  <si>
    <t>Intangible Assets</t>
  </si>
  <si>
    <t>Intangible Assets — Our intangible assets are related to trade names, customer relationships, and developed technology, which were acquired through acquisition and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3 - Goodwill and Intangible Assets for further discussion.</t>
  </si>
  <si>
    <t>Impairment or Disposal of Long-Lived Assets, Policy [Policy Text Block]</t>
  </si>
  <si>
    <t>Impairment — We evaluate the carrying amounts of long-lived assets for potential impairment when events occur or circumstances change that indicate the carrying values of such assets may not be recoverable. We evaluate recoverability by determining the undiscounted estimated future net cash flows for the respective asset groups identified. If the sum of the estimated undiscounted cash flows is less than the carrying value of the asset group, we measure the impairment as the amount by which the assets’ carrying value exceeds the fair value of such assets. Management considers a number of factors such as estimated future cash flows from the assets, appraisals and current market value analysis in determining fair value. Assets are written down to fair value if the final estimate of current fair value is below the net carrying value. The assumptions used in the impairment evaluation are inherently uncertain and require management judgment</t>
  </si>
  <si>
    <t>Concentrations of Credit Risk</t>
  </si>
  <si>
    <t>Concentrations of Credit Risk — Financial instruments that potentially subject the Company to concentrations of credit risk consist primarily of trade receivables with a variety of national and international oil and natural gas companies. We generally do not require collateral on our trade receivables. We depend on a limited number of significant customers. Our largest customer, Exxon Neftegas Limited (ENL) , constituted approximately 39.8 percent of our consolidated revenues for the six months ended June 30, 2016 . Excluding reimbursable revenues of $36.9 million , ENL constituted approximately 28.7 percent of our total consolidated revenues for the six months ended June 30, 2016 . Our second largest customer, BP Exploration Alaska, Inc. (BP), constituted approximately 11.9 percent of our consolidated revenues for the six months ended June 30, 2016 . At June 30, 2016 and December 31, 2015 , we had deposits in domestic banks in excess of federally insured limits of approximately $69.1 million and $91.3 million , respectively. In addition, we had uninsured deposits in foreign banks as of June 30, 2016 and December 31, 2015 of $41.7 million and $44.1 million , respectively.</t>
  </si>
  <si>
    <t>Legal Costs, Policy [Policy Text Block]</t>
  </si>
  <si>
    <t>Legal and Investigation Matters — We accrue estimates of the probable and estimable costs for the resolution of certain legal and investigation matters. We do not accrue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si>
  <si>
    <t>Earnings per share (EPS) (Tables)</t>
  </si>
  <si>
    <t>Schedule of Earnings Per Share, Basic and Diluted [Table Text Block]</t>
  </si>
  <si>
    <t xml:space="preserve"> Three Months Ended June 30, 2016 Income/(Loss) (Numerator) Shares (Denominator) Per-Share Amount Basic EPS $ (39,822,000 ) 124,101,349 $ (0.32 ) Effect of dilutive securities: Restricted stock units — — — Diluted EPS $ (39,822,000 ) 124,101,349 $ (0.32 ) Six Months Ended June 30, 2016 Income/(Loss) (Numerator) Shares (Denominator) Per-Share Amount Basic EPS $ (135,657,000 ) 123,595,793 $ (1.10 ) Effect of dilutive securities: Restricted stock units — — — Diluted EPS $ (135,657,000 ) 123,595,793 $ (1.10 ) Three Months Ended June 30, 2015 Income/(Loss) (Numerator) Shares (Denominator) Per-Share Amount Basic EPS $ (14,029,000 ) 122,481,425 $ (0.11 ) Effect of dilutive securities: Restricted stock units — — — Diluted EPS $ (14,029,000 ) 122,481,425 $ (0.11 ) Six Months Ended June 30, 2015 Income/(Loss) (Numerator) Shares (Denominator) Per-Share Amount Basic EPS $ (10,807,000 ) 122,175,511 $ (0.09 ) Effect of dilutive securities: Restricted stock units — — — Diluted EPS $ (10,807,000 ) 122,175,511 $ (0.09 ) </t>
  </si>
  <si>
    <t>Accumulated Other Comprehensive Income (Tables)</t>
  </si>
  <si>
    <t>Schedule of accumulated other comprehensive income</t>
  </si>
  <si>
    <t>Accumulated other comprehensive loss consisted of the following: Dollars in thousands Foreign Currency Items December 31, 2015 $ (1,888 ) Current period other comprehensive loss (3,571 ) June 30, 2016 $ (5,459 )</t>
  </si>
  <si>
    <t>Reportable Segments (Tables)</t>
  </si>
  <si>
    <t>Results of Operations by Reportable Segment</t>
  </si>
  <si>
    <t>The following table represents the results of operations by reportable segment: Three Months Ended June 30, Six Months Ended June 30, Dollars in thousands 2016 2015 2016 2015 Revenues: (1) Drilling Services: U.S. (Lower 48) Drilling $ 1,065 $ 6,848 $ 3,150 $ 20,945 International &amp; Alaska Drilling 71,926 114,969 160,545 228,890 Total Drilling Services 72,991 121,817 163,695 249,835 Rental Tools 32,296 64,124 72,095 140,182 Total revenues 105,287 185,941 235,790 390,017 Operating gross margin: (2) Drilling Services: U.S. (Lower 48) Drilling (9,011 ) (7,552 ) (17,571 ) (13,274 ) International &amp; Alaska Drilling 3,196 6,844 8,274 24,208 Total Drilling Services (5,815 ) (708 ) (9,297 ) 10,934 Rental Tools (14,410 ) 4,729 (24,356 ) 17,354 Total operating gross margin (20,225 ) 4,021 (33,653 ) 28,288 General and administrative expense (7,995 ) (9,511 ) (17,776 ) (20,348 ) Provision for reduction in carrying value of certain assets — (2,316 ) — (2,316 ) Gain (loss) on disposition of assets, net (2 ) (138 ) (62 ) 2,303 Total operating income (loss) (28,222 ) (7,944 ) (51,491 ) 7,927 Interest expense (12,187 ) (11,396 ) (23,749 ) (22,474 ) Interest income 32 19 39 202 Other income (loss) (358 ) (1,529 ) 2,127 (2,909 ) Loss from continuing operations before income taxes $ (40,735 ) $ (20,850 ) $ (73,074 ) $ (17,254 ) (1) For the six months ended June 30, 2016 , our largest customer, ENL , constituted approximately 39.8 percent of our total consolidated revenues and approximately 58.4 percent of our International &amp; Alaska Drilling segment revenues. Excluding reimbursable revenues of $36.9 million , ENL constituted approximately 28.7 percent of our total consolidated revenues and approximately 46.4 percent of our International &amp; Alaska Drilling segment revenues. Our second largest customer, BP, constituted 11.9 percent of our total consolidated revenues and approximately 17.2 percent of our International &amp; Alaska Drilling segment revenues. For the six months ended June 30, 2015 , our largest customer, ENL , constituted approximately 26.0 percent of our total consolidated revenues and approximately 44.3 percent of our International &amp; Alaska Drilling segment revenues. Excluding reimbursable revenues of $39.7 million , ENL constituted approximately 18.1 percent of our total consolidated revenues and approximately 34.0 percent of our International &amp; Alaska Drilling segment revenues. (2) Operating gross margin is calculated as revenues less direct operating expenses, including depreciation and amortization expense.</t>
  </si>
  <si>
    <t>Long-Term Debt (Tables)</t>
  </si>
  <si>
    <t>Summary of Company's Current Debt Portfolio</t>
  </si>
  <si>
    <t>The following table illustrates our debt portfolio as of June 30, 2016 and December 31, 2015 : Dollars in thousands June 30, December 31, 6.75% Senior Notes, due July 2022 $ 360,000 $ 360,000 7.50% Senior Notes, due August 2020 225,000 225,000 Total Principal 585,000 585,000 Less: unamortized debt issuance costs (9,452 ) (10,202 ) Total long-term debt $ 575,548 $ 574,798</t>
  </si>
  <si>
    <t>Fair Value of Financial Instruments (Tables)</t>
  </si>
  <si>
    <t>Fair Values and Related Carrying Values of Debt Instruments</t>
  </si>
  <si>
    <t xml:space="preserve"> June 30, 2016 December 31, 2015 Dollars in thousands Carrying Amount Fair Value Carrying Amount Fair Value Long-term Debt 6.75% Notes $ 360,000 $ 270,900 $ 360,000 $ 246,600 7.50% Notes 225,000 172,125 225,000 171,000 Total Principal $ 585,000 $ 443,025 $ 585,000 $ 417,600</t>
  </si>
  <si>
    <t>Parent, Guarantor, Non-Guarantor Unaudited Consolidating Condensed Financial Statements (Tables)</t>
  </si>
  <si>
    <t>Consolidating Condensed Balance Sheet</t>
  </si>
  <si>
    <t>PARKER DRILLING COMPANY AND SUBSIDIARIES CONSOLIDATING CONDENSED BALANCE SHEET (Dollars in Thousands) (Unaudited) December 31, 2015 Parent Guarantor Non-Guarantor Eliminations Consolidated ASSETS Current assets: Cash and cash equivalents $ 73,985 $ 13,854 $ 46,455 $ — $ 134,294 Accounts and notes receivable, net — 42,261 132,844 — 175,105 Rig materials and supplies — (4,744 ) 39,681 — 34,937 Other current assets — 5,982 16,423 — 22,405 Total current assets 73,985 57,353 235,403 — 366,741 Property, plant and equipment, net (19 ) 543,346 262,514 — 805,841 Goodwill — 6,708 — — 6,708 Intangible assets, net — 11,740 1,637 — 13,377 Investment in subsidiaries and intercompany advances 3,057,220 2,770,501 3,319,702 (9,147,423 ) — Other noncurrent assets (234,786 ) 312,790 265,995 (169,964 ) 174,035 Total assets $ 2,896,400 $ 3,702,438 $ 4,085,251 $ (9,317,387 ) $ 1,366,702 LIABILITIES AND STOCKHOLDERS’ EQUITY Current liabilities: Accounts payable and accrued liabilities $ 84,456 $ 56,382 $ 295,439 $ (306,574 ) $ 129,703 Accrued income taxes 9,900 2,111 (5,593 ) — 6,418 Total current liabilities 94,356 58,493 289,846 (306,574 ) 136,121 Long-term debt, net 574,798 — — — 574,798 Other long-term liabilities 2,868 7,446 8,303 — 18,617 Long-term deferred tax liability (29 ) 69,679 (996 ) — 68,654 Intercompany payables 1,656,968 1,401,510 1,864,671 (4,923,149 ) — Total liabilities 2,328,961 1,537,128 2,161,824 (5,229,723 ) 798,190 Total equity 567,439 2,165,310 1,923,427 (4,087,664 ) 568,512 Total liabilities and stockholders’ equity $ 2,896,400 $ 3,702,438 $ 4,085,251 $ (9,317,387 ) $ 1,366,702 PARKER DRILLING COMPANY AND SUBSIDIARIES CONSOLIDATING CONDENSED BALANCE SHEET (Dollars in Thousands) (Unaudited) June 30, 2016 Parent Guarantor Non-Guarantor Eliminations Consolidated ASSETS Current assets: Cash and cash equivalents $ 55,280 $ 12,192 $ 41,562 $ — $ 109,034 Accounts and notes receivable, net — 34,853 118,336 — 153,189 Rig materials and supplies — (6,009 ) 38,624 — 32,615 Other current assets — 8,601 18,204 — 26,805 Total current assets 55,280 49,637 216,726 — 321,643 Property, plant and equipment, net (19 ) 502,191 244,845 — 747,017 Goodwill — 6,708 — — 6,708 Intangible assets, net — 10,587 805 — 11,392 Investment in subsidiaries and intercompany advances 3,032,953 2,889,755 3,498,240 (9,420,948 ) — Other noncurrent assets (151,632 ) 207,566 550,882 (480,805 ) 126,011 Total assets $ 2,936,582 $ 3,666,444 $ 4,511,498 $ (9,901,753 ) $ 1,212,771 LIABILITIES AND STOCKHOLDERS’ EQUITY Current liabilities: Accounts payable and accrued liabilities $ 114,217 $ 44,382 $ 567,968 $ (617,476 ) $ 109,091 Accrued income taxes 30,910 (15,019 ) (10,114 ) — 5,777 Total current liabilities 145,127 29,363 557,854 (617,476 ) 114,868 Long-term debt, net 575,548 — — — 575,548 Other long-term liabilities 2,867 7,708 4,474 — 15,049 Long-term deferred tax liability (29 ) 77,394 (890 ) — 76,475 Intercompany payables 1,779,740 1,417,482 2,018,050 (5,215,272 ) — Total liabilities 2,503,253 1,531,947 2,579,488 (5,832,748 ) 781,940 Total equity 433,329 2,134,497 1,932,010 (4,069,005 ) 430,831 Total liabilities and stockholders’ equity $ 2,936,582 $ 3,666,444 $ 4,511,498 $ (9,901,753 ) $ 1,212,771</t>
  </si>
  <si>
    <t>Consolidating Condensed Statement of Operations</t>
  </si>
  <si>
    <t xml:space="preserve"> Three Months Ended June 30, 2016 Parent Guarantor Non-Guarantor Eliminations Consolidated Total revenues $ — $ 34,586 $ 88,895 $ (18,194 ) $ 105,287 Operating expenses — 25,577 81,812 (18,194 ) 89,195 Depreciation and amortization — 23,314 13,003 — 36,317 Total operating gross margin — (14,305 ) (5,920 ) — (20,225 ) General and administration expense (1) (113 ) (7,828 ) (54 ) — (7,995 ) Gain (Loss) on disposition of assets, net — 209 (211 ) — (2 ) Total operating income (loss) (113 ) (21,924 ) (6,185 ) — (28,222 ) Other income and (expense): Interest expense (12,896 ) (44 ) (2,290 ) 3,043 (12,187 ) Interest income 191 180 2,704 (3,043 ) 32 Other — (11 ) (347 ) — (358 ) Equity in net earnings of subsidiaries (24,568 ) — — 24,568 — Total other income (expense) (37,273 ) 125 67 24,568 (12,513 ) Income (loss) before income taxes (37,386 ) (21,799 ) (6,118 ) 24,568 (40,735 ) Total income tax expense (benefit) 2,438 (5,297 ) 1,946 — (913 ) Net income (loss) attributable to controlling interest $ (39,824 ) $ (16,502 ) $ (8,064 ) $ 24,568 $ (39,822 ) (1) General and administration expenses for field operations are included in operating expenses.</t>
  </si>
  <si>
    <t>Consolidating Condensed Statements of Comprehensive Income (Loss)</t>
  </si>
  <si>
    <t>PARKER DRILLING COMPANY AND SUBSIDIARIES CONSOLIDATING CONDENSED STATEMENT OF COMPREHENSIVE INCOME (LOSS) (Dollars in Thousands) (Unaudited) Three Months Ended June 30, 2016 Parent Guarantor Non-Guarantor Eliminations Consolidated Comprehensive income: Net income (loss) $ (39,824 ) $ (16,502 ) $ (8,064 ) $ 24,568 $ (39,822 ) Other comprehensive income (loss), net of tax: Currency translation difference on related borrowings — — (307 ) — (307 ) Currency translation difference on foreign currency net investments — — (2,228 ) — (2,228 ) Total other comprehensive income (loss), net of tax: — — (2,535 ) — (2,535 ) Comprehensive income (loss) attributable to controlling interest $ (39,824 ) $ (16,502 ) $ (10,599 ) $ 24,568 $ (42,357 ) PARKER DRILLING COMPANY AND SUBSIDIARIES CONSOLIDATING CONDENSED STATEMENT OF COMPREHENSIVE INCOME (LOSS) (Dollars in Thousands) (Unaudited) Three Months Ended June 30, 2015 Parent Guarantor Non-Guarantor Eliminations Consolidated Comprehensive income: Net income (loss) $ (14,029 ) $ (7,187 ) $ (1,110 ) $ 8,392 $ (13,934 ) Other comprehensive income (loss), net of tax: Currency translation difference on related borrowings — — 647 — 647 Currency translation difference on foreign currency net investments — — 1,723 — 1,723 Total other comprehensive income (loss), net of tax: — — 2,370 — 2,370 Comprehensive income (loss) (14,029 ) (7,187 ) 1,260 8,392 (11,564 ) Comprehensive loss attributable to noncontrolling interest — — (95 ) — (95 ) Comprehensive income (loss) attributable to controlling interest $ (14,029 ) $ (7,187 ) $ 1,165 $ 8,392 $ (11,659 ) PARKER DRILLING COMPANY AND SUBSIDIARIES CONSOLIDATING CONDENSED STATEMENT OF COMPREHENSIVE INCOME (LOSS) (Dollars in Thousands) (Unaudited) Six Months Ended June 30, 2016 Parent Guarantor Non-Guarantor Eliminations Consolidated Comprehensive income: Net income (loss) $ (135,657 ) $ (30,816 ) $ (9,977 ) $ 40,793 $ (135,657 ) Other comprehensive income (loss), net of tax: Currency translation difference on related borrowings — — 195 — 195 Currency translation difference on foreign currency net investments — — (3,766 ) — (3,766 ) Total other comprehensive income (loss), net of tax: — — (3,571 ) — (3,571 ) Comprehensive income (loss) attributable to controlling interest $ (135,657 ) $ (30,816 ) $ (13,548 ) $ 40,793 $ (139,228 ) PARKER DRILLING COMPANY AND SUBSIDIARIES CONSOLIDATING CONDENSED STATEMENT OF COMPREHENSIVE INCOME (LOSS) (Dollars in Thousands) (Unaudited) Six Months Ended June 30, 2015 Parent Guarantor Non-Guarantor Eliminations Consolidated Comprehensive income: Net income (loss) $ (10,807 ) $ (4,868 ) $ 6,116 $ (597 ) $ (10,156 ) Other comprehensive income (loss), net of tax: Currency translation difference on related borrowings — — (1,023 ) — (1,023 ) Currency translation difference on foreign currency net investments — — 874 — 874 Total other comprehensive income (loss), net of tax: — — (149 ) — (149 ) Comprehensive income (loss) (10,807 ) (4,868 ) 5,967 (597 ) (10,305 ) Comprehensive (loss) attributable to noncontrolling interest — — (489 ) — (489 ) Comprehensive income (loss) attributable to controlling interest $ (10,807 ) $ (4,868 ) $ 5,478 $ (597 ) $ (10,794 )</t>
  </si>
  <si>
    <t>Consolidated Condensed Statements of Cash Flows</t>
  </si>
  <si>
    <t>ARKER DRILLING COMPANY AND SUBSIDIARIES CONSOLIDATED CONDENSED STATEMENTS OF CASH FLOWS (Dollars in Thousands) (Unaudited) Six Months Ended June 30, 2016 Parent Guarantor Non-Guarantor Eliminations Consolidated Cash flows from operating activities: Net income (loss) $ (135,657 ) $ (30,816 ) $ (9,977 ) $ 40,793 $ (135,657 ) Adjustments to reconcile net income (loss): Depreciation and amortization — 46,439 25,692 — 72,131 Accretion of contingent consideration — 419 — — 419 Loss on debt modification 1,088 — — — 1,088 Gain on disposition of assets — (153 ) 215 — 62 Deferred income tax expense 49,167 9,569 569 — 59,305 Expenses not requiring cash 2,693 (282 ) (7,637 ) — (5,226 ) Equity in net earnings of subsidiaries 40,793 — — (40,793 ) — Change in assets and liabilities: Accounts and notes receivable — 7,755 14,564 — 22,319 Other assets (103,035 ) 102,496 (2,453 ) — (2,992 ) Accounts payable and accrued liabilities 3,281 (5,737 ) (4,406 ) — (6,862 ) Accrued income taxes 21,711 (17,830 ) (7,866 ) — (3,985 ) Net cash provided by (used in) operating activities (119,959 ) 111,860 8,701 — 602 Cash flows from investing activities: Capital expenditures — (7,499 ) (8,758 ) — (16,257 ) Proceeds from the sale of assets — 121 1,266 — 1,387 Net cash provided by (used in) investing activities — (7,378 ) (7,492 ) — (14,870 ) Cash flows from financing activities: Payment for noncontrolling interest (3,375 ) — — — (3,375 ) Payment of contingent consideration — (6,000 ) — — (6,000 ) Excess tax benefit from stock-based compensation (1,617 ) — — — (1,617 ) Intercompany advances, net 106,246 (100,144 ) (6,102 ) — — Net cash provided by (used in) financing activities 101,254 (106,144 ) (6,102 ) — (10,992 ) Net change in cash and cash equivalents (18,705 ) (1,662 ) (4,893 ) — (25,260 ) Cash and cash equivalents at beginning of year 73,985 13,854 46,455 — 134,294 Cash and cash equivalents at end of year $ 55,280 $ 12,192 $ 41,562 $ — $ 109,034 Six Months Ended June 30, 2016 Parent Guarantor Non-Guarantor Eliminations Consolidated Cash flows from operating activities: Net income (loss) $ (135,657 ) $ (30,816 ) $ (9,977 ) $ 40,793 $ (135,657 ) Adjustments to reconcile net income (loss): Depreciation and amortization — 46,439 25,692 — 72,131 Accretion of contingent consideration — 419 — — 419 Loss on debt modification 1,088 — — — 1,088 Gain on disposition of assets — (153 ) 215 — 62 Deferred income tax expense 49,167 9,569 569 — 59,305 Expenses not requiring cash 2,693 (282 ) (7,637 ) — (5,226 ) Equity in net earnings of subsidiaries 40,793 — — (40,793 ) — Change in assets and liabilities: Accounts and notes receivable — 7,755 14,564 — 22,319 Other assets (103,035 ) 102,496 (2,453 ) — (2,992 ) Accounts payable and accrued liabilities 3,281 (5,737 ) (4,406 ) — (6,862 ) Accrued income taxes 21,711 (17,830 ) (7,866 ) — (3,985 ) Net cash provided by (used in) operating activities (119,959 ) 111,860 8,701 — 602 Cash flows from investing activities: Capital expenditures — (7,499 ) (8,758 ) — (16,257 ) Proceeds from the sale of assets — 121 1,266 — 1,387 Net cash provided by (used in) investing activities — (7,378 ) (7,492 ) — (14,870 ) Cash flows from financing activities: Payment for noncontrolling interest (3,375 ) — — — (3,375 ) Payment of contingent consideration — (6,000 ) — — (6,000 ) Excess tax benefit from stock-based compensation (1,617 ) — — — (1,617 ) Intercompany advances, net 106,246 (100,144 ) (6,102 ) — — Net cash provided by (used in) financing activities 101,254 (106,144 ) (6,102 ) — (10,992 ) Net change in cash and cash equivalents (18,705 ) (1,662 ) (4,893 ) — (25,260 ) Cash and cash equivalents at beginning of year 73,985 13,854 46,455 — 134,294 Cash and cash equivalents at end of year $ 55,280 $ 12,192 $ 41,562 $ — $ 109,034 PARKER DRILLING COMPANY AND SUBSIDIARIES CONSOLIDATED CONDENSED STATEMENTS OF CASH FLOWS (Dollars in Thousands) (Unaudited) Six Months Ended June 30, 2015 Parent Guarantor Non-Guarantor Eliminations Consolidated Cash flows from operating activities: Net income (loss) $ (10,807 ) $ (4,868 ) $ 6,116 $ (597 ) $ (10,156 ) Adjustments to reconcile net income (loss) Depreciation and amortization — 47,268 31,622 — 78,890 Accretion of contingent consideration — — 306 — 306 Provision for reduction in carrying value of certain assets — — 2,316 — 2,316 Gain on disposition of assets — (45 ) (2,258 ) — (2,303 ) Deferred income tax expense (22,414 ) 6,574 (1,286 ) — (17,126 ) Expenses not requiring cash 4,039 441 828 — 5,308 Equity in net earnings of subsidiaries (597 ) — — 597 — Change in assets and liabilities: Accounts and notes receivable — 27,778 11,905 — 39,683 Other assets (77,427 ) 59,964 10,111 — (7,352 ) Accounts payable and accrued liabilities 29 14,890 (156 ) — 14,763 Accrued income taxes 2,146 229 (3,611 ) — (1,236 ) Net cash provided by (used in) operating activities (105,031 ) 152,231 55,893 — 103,093 Cash flows from investing activities: Capital expenditures — (37,794 ) (16,811 ) — (54,605 ) Proceeds from the sale of assets — 82 206 — 288 Proceeds from insurance settlements — — 2,500 — 2,500 Acquisitions, net of cash acquired — (10,431 ) — — (10,431 ) Net cash provided by (used in) investing activities — (48,143 ) (14,105 ) — (62,248 ) Cash flows from financing activities: Repayments of long-term debt (30,000 ) — — — (30,000 ) Payment of debt issuance costs (1,359 ) — — — (1,359 ) Excess tax benefit from stock-based compensation (999 ) — — — (999 ) Intercompany advances, net 142,814 (97,138 ) (45,676 ) — — Net cash provided by (used in) financing activities 110,456 (97,138 ) (45,676 ) — (32,358 ) Net change in cash and cash equivalents 5,425 6,950 (3,888 ) — 8,487 Cash and cash equivalents at beginning of year 36,728 13,546 58,182 — 108,456 Cash and cash equivalents at end of year $ 42,153 $ 20,496 $ 54,294 $ — $ 116,943</t>
  </si>
  <si>
    <t>General - Additional Information (Detail) - USD ($) $ in Thousands</t>
  </si>
  <si>
    <t>Revenue, Major Customer [Line Items]</t>
  </si>
  <si>
    <t>Payments to Acquire Property, Plant, and Equipment</t>
  </si>
  <si>
    <t>Percentage accounted for under the equity method</t>
  </si>
  <si>
    <t>50.00%</t>
  </si>
  <si>
    <t>Deposits in domestic bank</t>
  </si>
  <si>
    <t>Deposits, Foreign</t>
  </si>
  <si>
    <t>Noncontrolling Interest, Fair Value Disclosure</t>
  </si>
  <si>
    <t>Redeemable Noncontrolling Interest, Equity, Carrying Amount</t>
  </si>
  <si>
    <t>Exxon Neftegas Limited [Member]</t>
  </si>
  <si>
    <t>Percentage of revenue from major customer</t>
  </si>
  <si>
    <t>39.80%</t>
  </si>
  <si>
    <t>26.00%</t>
  </si>
  <si>
    <t>Reimbursement Revenue</t>
  </si>
  <si>
    <t>Concentration Risk, Other Risk</t>
  </si>
  <si>
    <t>BP Exploration Alaska, Inc. [Member]</t>
  </si>
  <si>
    <t>11.90%</t>
  </si>
  <si>
    <t>ITS Arabia Limited [Member]</t>
  </si>
  <si>
    <t>Purchase Price of Remaining Noncontrolling Interest</t>
  </si>
  <si>
    <t>Acquisitions ITS - Narrative (Details) - April 17, 2015 Acquisition [Member] - USD ($) $ in Thousands</t>
  </si>
  <si>
    <t>Apr. 18, 2015</t>
  </si>
  <si>
    <t>Mar. 31, 2016</t>
  </si>
  <si>
    <t>Apr. 17, 2015</t>
  </si>
  <si>
    <t>Business Acquisition [Line Items]</t>
  </si>
  <si>
    <t>Cash paid to, or on behalf of, ITS and its equity holders</t>
  </si>
  <si>
    <t>Business Combination, Contingent Consideration, Liability, Current</t>
  </si>
  <si>
    <t>Business Combination, Provisional Information, Initial Accounting Incomplete, Adjustment, Consideration Transferred</t>
  </si>
  <si>
    <t>Goodwill and Intangible Assets Goodwill and Intangible Assets - USD ($) $ in Thousands</t>
  </si>
  <si>
    <t>Apr. 22, 2013</t>
  </si>
  <si>
    <t>Finite-Lived Intangible Assets [Line Items]</t>
  </si>
  <si>
    <t>Goodwill, Acquired During Period</t>
  </si>
  <si>
    <t>April 17, 2015 Acquisition [Member]</t>
  </si>
  <si>
    <t>Acquired Finite-lived Intangible Asset, Residual Value</t>
  </si>
  <si>
    <t>ITS [Member]</t>
  </si>
  <si>
    <t>Goodwill and Intangible Assets Goodwill (Details) - USD ($)</t>
  </si>
  <si>
    <t>Goodwill [Line Items]</t>
  </si>
  <si>
    <t>Business Acquisition, Goodwill, Expected Tax Deductible Amount</t>
  </si>
  <si>
    <t>Goodwill and Intangible Assets Intangible Assets (Details) - USD ($) $ in Thousands</t>
  </si>
  <si>
    <t>12 Months Ended</t>
  </si>
  <si>
    <t>Acquired Finite-Lived Intangible Assets [Line Items]</t>
  </si>
  <si>
    <t>Indefinite-lived Intangible Assets, Written off Related to Sale of Business Unit</t>
  </si>
  <si>
    <t>Amortization of Intangible Assets</t>
  </si>
  <si>
    <t>Intangible Assets, Gross (Excluding Goodwill)</t>
  </si>
  <si>
    <t>Finite-Lived Intangible Assets, Accumulated Amortization</t>
  </si>
  <si>
    <t>Finite-Lived Intangible Assets, Net</t>
  </si>
  <si>
    <t>Developed Technology Rights [Member]</t>
  </si>
  <si>
    <t>Finite-Lived Intangible Asset, Useful Life</t>
  </si>
  <si>
    <t>6 years</t>
  </si>
  <si>
    <t>Customer Relationships [Member]</t>
  </si>
  <si>
    <t>3 years</t>
  </si>
  <si>
    <t>Trademarks and Trade Names [Member]</t>
  </si>
  <si>
    <t>5 years</t>
  </si>
  <si>
    <t>Goodwill and Intangible Assets Expected Future Intangibles Amortization Expense (Details) - USD ($) $ in Thousands</t>
  </si>
  <si>
    <t>Finite-Lived Intangible Assets, Amortization Expense, Remainder of Fiscal Year</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Finite-Lived Intangible Assets, Amortization Expense, after Year Five</t>
  </si>
  <si>
    <t>Earnings Per Share (EPS) - Summary of Earnings Per Share (EPS) (Detail) - USD ($) $ / shares in Units, $ in Thousands</t>
  </si>
  <si>
    <t>Net Income (Loss) Attributable to Parent</t>
  </si>
  <si>
    <t>Stock Options And Restricted Stock</t>
  </si>
  <si>
    <t>Stock Options and Restricted Stock, Price per Share</t>
  </si>
  <si>
    <t>Accumulated Other Comprehensive Income (Details) - USD ($) $ in Thousands</t>
  </si>
  <si>
    <t>Reclassification from Accumulated Other Comprehensive Income, Current Period, Net of Tax</t>
  </si>
  <si>
    <t>Accumulated Other Comprehensive Income Reclassifications [Roll Forward]</t>
  </si>
  <si>
    <t>Beginning balance</t>
  </si>
  <si>
    <t>Current period other comprehensive loss</t>
  </si>
  <si>
    <t>Ending balance</t>
  </si>
  <si>
    <t>Reportable Segments - Additional Information (Detail) - Exxon Neftegas Limited [Member]</t>
  </si>
  <si>
    <t>Segment Information [Line Items]</t>
  </si>
  <si>
    <t>International &amp; Alaska Drilling [Member]</t>
  </si>
  <si>
    <t>58.40%</t>
  </si>
  <si>
    <t>44.30%</t>
  </si>
  <si>
    <t>Reportable Segments - Results of Operations by Reportable Segment (Detail) - USD ($) $ in Thousands</t>
  </si>
  <si>
    <t>Revenues:</t>
  </si>
  <si>
    <t>Operating gross margin:</t>
  </si>
  <si>
    <t>Rental Tools [Member]</t>
  </si>
  <si>
    <t>U.S. (Lower 48) Drilling [Member]</t>
  </si>
  <si>
    <t>Drilling Services [Member]</t>
  </si>
  <si>
    <t>Segment Reporting Information [Line Items]</t>
  </si>
  <si>
    <t>Exxon Neftegas Limited [Member] | International &amp; Alaska Drilling [Member]</t>
  </si>
  <si>
    <t>BP Exploration Alaska, Inc. [Member] | International &amp; Alaska Drilling [Member]</t>
  </si>
  <si>
    <t>17.20%</t>
  </si>
  <si>
    <t>Accounting for Uncertainty in Income Taxes - Additional Information (Detail) - USD ($) $ in Millions</t>
  </si>
  <si>
    <t>Liability for unrecognized tax</t>
  </si>
  <si>
    <t>Unrecognized tax favorable impact on effective tax rate</t>
  </si>
  <si>
    <t>Accrued interest and penalties applied to uncertain tax positions</t>
  </si>
  <si>
    <t>Income Tax Benefit/Expense - Additional Information (Detail) - USD ($) $ in Thousands</t>
  </si>
  <si>
    <t>Long-Term Debt - Summary of Company's Current Debt Portfolio (Detail) - USD ($) $ in Thousands</t>
  </si>
  <si>
    <t>Debt Instrument [Line Items]</t>
  </si>
  <si>
    <t>Long-term Debt</t>
  </si>
  <si>
    <t>Deferred Finance Costs, Gross</t>
  </si>
  <si>
    <t>Long-term Debt, Excluding Current Maturities</t>
  </si>
  <si>
    <t>6.75% Senior Notes, due July 2022 [Member]</t>
  </si>
  <si>
    <t>7.50% Senior Notes, due August 2020 [Member]</t>
  </si>
  <si>
    <t>Long-Term Debt - Additional Information (Detail) - USD ($)</t>
  </si>
  <si>
    <t>Jan. 22, 2014</t>
  </si>
  <si>
    <t>Jul. 30, 2013</t>
  </si>
  <si>
    <t>May 27, 2016</t>
  </si>
  <si>
    <t>Jan. 26, 2015</t>
  </si>
  <si>
    <t>Apr. 18, 2013</t>
  </si>
  <si>
    <t>Debt issuance costs</t>
  </si>
  <si>
    <t>Write off of Deferred Debt Issuance Cost</t>
  </si>
  <si>
    <t>Payments of Debt Issuance Costs</t>
  </si>
  <si>
    <t>Repayments of long term debt</t>
  </si>
  <si>
    <t>Interest Expense</t>
  </si>
  <si>
    <t>2015 Secured Credit Agreement [Member]</t>
  </si>
  <si>
    <t>Senior secured credit facility</t>
  </si>
  <si>
    <t>Revolving Credit Facility [Member]</t>
  </si>
  <si>
    <t>Letters of credit outstanding</t>
  </si>
  <si>
    <t>2012 Secured Credit Agreement [Member]</t>
  </si>
  <si>
    <t>Aggregate principal amount</t>
  </si>
  <si>
    <t>Percentage of notes guaranteed by restricted subsidiaries</t>
  </si>
  <si>
    <t>6.75%</t>
  </si>
  <si>
    <t>Redemption amount percentage of principal</t>
  </si>
  <si>
    <t>35.00%</t>
  </si>
  <si>
    <t>Debt instrument, Redemption Price Percent</t>
  </si>
  <si>
    <t>106.75%</t>
  </si>
  <si>
    <t>Redemption price after year three</t>
  </si>
  <si>
    <t>103.375%</t>
  </si>
  <si>
    <t>Redemption price afer year five</t>
  </si>
  <si>
    <t>101.00%</t>
  </si>
  <si>
    <t>Debt issuance cost, Net of amortization</t>
  </si>
  <si>
    <t>9.125% Senior Notes, due April 2018 [Member]</t>
  </si>
  <si>
    <t>9.125%</t>
  </si>
  <si>
    <t>Term Loan [Member]</t>
  </si>
  <si>
    <t>Increase in the amount of term loan or revolving credit facility</t>
  </si>
  <si>
    <t>Revolving loan outstanding</t>
  </si>
  <si>
    <t>Line of Credit, Current</t>
  </si>
  <si>
    <t>7.50%</t>
  </si>
  <si>
    <t>Deferred acquisition costs</t>
  </si>
  <si>
    <t>107.50%</t>
  </si>
  <si>
    <t>103.75%</t>
  </si>
  <si>
    <t>Secured Debt [Member] | Term Loan [Member]</t>
  </si>
  <si>
    <t>Fair Value of Financial Instruments - Fair Values and Related Carrying Values of Debt Instruments (Detail) - USD ($) $ in Thousands</t>
  </si>
  <si>
    <t>Carrying Amount [Member]</t>
  </si>
  <si>
    <t>Long term debt Fair value</t>
  </si>
  <si>
    <t>Carrying Amount [Member] | 6.75% Senior Notes, due July 2022 [Member]</t>
  </si>
  <si>
    <t>Carrying Amount [Member] | 7.50% Senior Notes, due August 2020 [Member]</t>
  </si>
  <si>
    <t>Fair Value [Member]</t>
  </si>
  <si>
    <t>Fair Value [Member] | 6.75% Senior Notes, due July 2022 [Member]</t>
  </si>
  <si>
    <t>Fair Value [Member] | 7.50% Senior Notes, due August 2020 [Member]</t>
  </si>
  <si>
    <t>Contingencies - Additional Information (Detail) $ in Thousands</t>
  </si>
  <si>
    <t>Jun. 30, 2016USD ($)</t>
  </si>
  <si>
    <t>Commitment And Contingencies [Line Items]</t>
  </si>
  <si>
    <t>Fine paid by for retention and use of individual agent in Nigeria with respect to customs-related issues</t>
  </si>
  <si>
    <t>Recent Accounting Pronouncements Recent Accounting Pronouncements (Details) - USD ($) $ in Thousands</t>
  </si>
  <si>
    <t>New Accounting Pronouncements or Change in Accounting Principle [Line Items]</t>
  </si>
  <si>
    <t>Parent, Guarantor, Non-Guarantor Unaudited Consolidating Condensed Financial Statements - Additional Information (Detail)</t>
  </si>
  <si>
    <t>Supplemental Guarantor Financial Information [Line Items]</t>
  </si>
  <si>
    <t>Percentage of guaranteed subsidiaries by the parent companies</t>
  </si>
  <si>
    <t>100.00%</t>
  </si>
  <si>
    <t>Parent, Guarantor, Non-Guarantor Unaudited Consolidating Condensed Financial Statements - Consolidating Condensed Balance Sheet (Detail) - USD ($) $ in Thousands</t>
  </si>
  <si>
    <t>Mar. 31, 2015</t>
  </si>
  <si>
    <t>Dec. 31, 2014</t>
  </si>
  <si>
    <t>Accounts and notes receivable, net</t>
  </si>
  <si>
    <t>Property, plant and equipment, net</t>
  </si>
  <si>
    <t>Investment in subsidiaries and intercompany advances</t>
  </si>
  <si>
    <t>Other Assets, Miscellaneous, Noncurrent</t>
  </si>
  <si>
    <t>Deferred Income Taxes and Other Assets, Noncurrent</t>
  </si>
  <si>
    <t>Total liabilities</t>
  </si>
  <si>
    <t>Intercompany Payables</t>
  </si>
  <si>
    <t>Liabilities, Current</t>
  </si>
  <si>
    <t>Stockholders' Equity Attributable to Parent</t>
  </si>
  <si>
    <t>Parent [Member]</t>
  </si>
  <si>
    <t>Guarantor [Member]</t>
  </si>
  <si>
    <t>Non-Guarantor [Member]</t>
  </si>
  <si>
    <t>Consolidation, Eliminations [Member]</t>
  </si>
  <si>
    <t>Parent, Guarantor, Non-Guarantor Unaudited Consolidating Condensed Financial Statements - Consolidating Condensed Statement of Operations (Detail) - USD ($) $ in Thousands</t>
  </si>
  <si>
    <t>Condensed Financial Statements [Line Items]</t>
  </si>
  <si>
    <t>Total revenues</t>
  </si>
  <si>
    <t>Equity in net earnings of subsidiaries</t>
  </si>
  <si>
    <t>Deferred Income Tax Expense (Benefit)</t>
  </si>
  <si>
    <t>Net Income (Loss) Attributable to Noncontrolling Interest</t>
  </si>
  <si>
    <t>Parent, Guarantor, Non-Guarantor Unaudited Consolidating Condensed Financial Statements Parent, Guarantor, Non-Guarantor Unaudited Consolidating Condensed Financial Statements - Statement of Comprehensive Income (Loss) (Details) - USD ($) $ in Thousands</t>
  </si>
  <si>
    <t>Schedule of Condensed Statement of Comprehensive Income [Line Items]</t>
  </si>
  <si>
    <t>Comprehensive Income (Loss), Net of Tax, Attributable to Parent</t>
  </si>
  <si>
    <t>Parent, Guarantor, Non-Guarantor Unaudited Consolidating Condensed Financial Statements - Consolidated Condensed Statements of Cash Flows (Detail) - USD ($) $ in Thousands</t>
  </si>
  <si>
    <t>Adjustments to reconcile net income (loss)</t>
  </si>
  <si>
    <t>Payments to Acquire Businesses, Net of Cash Acquired</t>
  </si>
  <si>
    <t>Paydown on term note</t>
  </si>
  <si>
    <t>Payment of debt issuance costs</t>
  </si>
  <si>
    <t>Excess tax benefit from stock-based compensation</t>
  </si>
  <si>
    <t>Intercompany advance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6321</v>
      </c>
    </row>
    <row spans="1:3" r="12">
      <c t="s" s="4" r="A12">
        <v>19</v>
      </c>
      <c t="s" s="4" r="B12">
        <v>20</v>
      </c>
    </row>
    <row spans="1:3" r="13">
      <c t="s" s="4" r="A13">
        <v>21</v>
      </c>
      <c t="s" s="4" r="B13">
        <v>22</v>
      </c>
    </row>
    <row spans="1:3" r="14">
      <c t="s" s="4" r="A14">
        <v>23</v>
      </c>
      <c t="n" s="6" r="C14">
        <v>124695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2</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26</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 customWidth="1" max="5" min="5" width="14"/>
  </cols>
  <sheetData>
    <row spans="1:5" r="1">
      <c t="s" s="1" r="A1">
        <v>160</v>
      </c>
      <c t="s" s="2" r="B1">
        <v>58</v>
      </c>
      <c t="s" s="2" r="D1">
        <v>1</v>
      </c>
    </row>
    <row spans="1:5" r="2">
      <c t="s" s="2" r="B2">
        <v>2</v>
      </c>
      <c t="s" s="2" r="C2">
        <v>59</v>
      </c>
      <c t="s" s="2" r="D2">
        <v>2</v>
      </c>
      <c t="s" s="2" r="E2">
        <v>59</v>
      </c>
    </row>
    <row spans="1:5" r="3">
      <c t="s" s="3" r="A3">
        <v>126</v>
      </c>
    </row>
    <row spans="1:5" r="4">
      <c t="s" s="4" r="A4">
        <v>161</v>
      </c>
      <c t="s" s="4" r="D4">
        <v>162</v>
      </c>
    </row>
    <row spans="1:5" r="5">
      <c t="s" s="4" r="A5">
        <v>163</v>
      </c>
      <c t="s" s="4" r="D5">
        <v>164</v>
      </c>
    </row>
    <row spans="1:5" r="6">
      <c t="s" s="4" r="A6">
        <v>165</v>
      </c>
      <c t="s" s="4" r="D6">
        <v>166</v>
      </c>
    </row>
    <row spans="1:5" r="7">
      <c t="s" s="4" r="A7">
        <v>167</v>
      </c>
      <c t="s" s="4" r="D7">
        <v>168</v>
      </c>
    </row>
    <row spans="1:5" r="8">
      <c t="s" s="4" r="A8">
        <v>169</v>
      </c>
      <c t="s" s="4" r="D8">
        <v>170</v>
      </c>
    </row>
    <row spans="1:5" r="9">
      <c t="s" s="4" r="A9">
        <v>171</v>
      </c>
      <c t="s" s="4" r="D9">
        <v>172</v>
      </c>
    </row>
    <row spans="1:5" r="10">
      <c t="s" s="4" r="A10">
        <v>173</v>
      </c>
      <c t="s" s="4" r="D10">
        <v>174</v>
      </c>
    </row>
    <row spans="1:5" r="11">
      <c t="s" s="4" r="A11">
        <v>175</v>
      </c>
      <c t="n" s="9" r="B11">
        <v>18.9</v>
      </c>
      <c t="n" s="9" r="C11">
        <v>27.8</v>
      </c>
      <c t="n" s="9" r="D11">
        <v>37.9</v>
      </c>
      <c t="n" s="9" r="E11">
        <v>47.5</v>
      </c>
    </row>
    <row spans="1:5" r="12">
      <c t="s" s="4" r="A12">
        <v>176</v>
      </c>
      <c t="s" s="4" r="D12">
        <v>177</v>
      </c>
    </row>
    <row spans="1:5" r="13">
      <c t="s" s="4" r="A13">
        <v>178</v>
      </c>
      <c t="s" s="4" r="D13">
        <v>179</v>
      </c>
    </row>
    <row spans="1:5" r="14">
      <c t="s" s="4" r="A14">
        <v>180</v>
      </c>
      <c t="s" s="4" r="D14">
        <v>181</v>
      </c>
    </row>
    <row spans="1:5" r="15">
      <c t="s" s="4" r="A15">
        <v>182</v>
      </c>
      <c t="s" s="4" r="D15">
        <v>183</v>
      </c>
    </row>
    <row spans="1:5" r="16">
      <c t="s" s="4" r="A16">
        <v>184</v>
      </c>
      <c t="s" s="4" r="D16">
        <v>185</v>
      </c>
    </row>
    <row spans="1:5" r="17">
      <c t="s" s="4" r="A17">
        <v>186</v>
      </c>
      <c t="s" s="4" r="D17">
        <v>187</v>
      </c>
    </row>
    <row spans="1:5" r="18">
      <c t="s" s="4" r="A18">
        <v>155</v>
      </c>
      <c t="s" s="4" r="D18">
        <v>156</v>
      </c>
    </row>
    <row spans="1:5" r="19">
      <c t="s" s="4" r="A19">
        <v>188</v>
      </c>
      <c t="s" s="4" r="D19">
        <v>18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9034</v>
      </c>
      <c t="n" s="7" r="C3">
        <v>134294</v>
      </c>
    </row>
    <row spans="1:3" r="4">
      <c t="s" s="4" r="A4">
        <v>28</v>
      </c>
      <c t="n" s="6" r="B4">
        <v>153189</v>
      </c>
      <c t="n" s="6" r="C4">
        <v>175105</v>
      </c>
    </row>
    <row spans="1:3" r="5">
      <c t="s" s="4" r="A5">
        <v>29</v>
      </c>
      <c t="n" s="6" r="B5">
        <v>32615</v>
      </c>
      <c t="n" s="6" r="C5">
        <v>34937</v>
      </c>
    </row>
    <row spans="1:3" r="6">
      <c t="s" s="4" r="A6">
        <v>30</v>
      </c>
      <c t="n" s="6" r="B6">
        <v>26805</v>
      </c>
      <c t="n" s="6" r="C6">
        <v>22405</v>
      </c>
    </row>
    <row spans="1:3" r="7">
      <c t="s" s="4" r="A7">
        <v>31</v>
      </c>
      <c t="n" s="6" r="B7">
        <v>321643</v>
      </c>
      <c t="n" s="6" r="C7">
        <v>366741</v>
      </c>
    </row>
    <row spans="1:3" r="8">
      <c t="s" s="4" r="A8">
        <v>32</v>
      </c>
      <c t="n" s="6" r="B8">
        <v>747017</v>
      </c>
      <c t="n" s="6" r="C8">
        <v>805841</v>
      </c>
    </row>
    <row spans="1:3" r="9">
      <c t="s" s="4" r="A9">
        <v>33</v>
      </c>
      <c t="n" s="6" r="B9">
        <v>6708</v>
      </c>
      <c t="n" s="6" r="C9">
        <v>6708</v>
      </c>
    </row>
    <row spans="1:3" r="10">
      <c t="s" s="4" r="A10">
        <v>34</v>
      </c>
      <c t="n" s="6" r="B10">
        <v>11392</v>
      </c>
      <c t="n" s="6" r="C10">
        <v>13377</v>
      </c>
    </row>
    <row spans="1:3" r="11">
      <c t="s" s="4" r="A11">
        <v>35</v>
      </c>
      <c t="n" s="6" r="B11">
        <v>87311</v>
      </c>
      <c t="n" s="6" r="C11">
        <v>139282</v>
      </c>
    </row>
    <row spans="1:3" r="12">
      <c t="s" s="4" r="A12">
        <v>36</v>
      </c>
      <c t="n" s="6" r="B12">
        <v>38700</v>
      </c>
      <c t="n" s="6" r="C12">
        <v>34753</v>
      </c>
    </row>
    <row spans="1:3" r="13">
      <c t="s" s="4" r="A13">
        <v>37</v>
      </c>
      <c t="n" s="6" r="B13">
        <v>1212771</v>
      </c>
      <c t="n" s="6" r="C13">
        <v>1366702</v>
      </c>
    </row>
    <row spans="1:3" r="14">
      <c t="s" s="3" r="A14">
        <v>38</v>
      </c>
    </row>
    <row spans="1:3" r="15">
      <c t="s" s="4" r="A15">
        <v>39</v>
      </c>
      <c t="n" s="6" r="B15">
        <v>109091</v>
      </c>
      <c t="n" s="6" r="C15">
        <v>129703</v>
      </c>
    </row>
    <row spans="1:3" r="16">
      <c t="s" s="4" r="A16">
        <v>40</v>
      </c>
      <c t="n" s="6" r="B16">
        <v>5777</v>
      </c>
      <c t="n" s="6" r="C16">
        <v>6418</v>
      </c>
    </row>
    <row spans="1:3" r="17">
      <c t="s" s="4" r="A17">
        <v>41</v>
      </c>
      <c t="n" s="6" r="B17">
        <v>114868</v>
      </c>
      <c t="n" s="6" r="C17">
        <v>136121</v>
      </c>
    </row>
    <row spans="1:3" r="18">
      <c t="s" s="4" r="A18">
        <v>42</v>
      </c>
      <c t="n" s="6" r="B18">
        <v>575548</v>
      </c>
      <c t="n" s="6" r="C18">
        <v>574798</v>
      </c>
    </row>
    <row spans="1:3" r="19">
      <c t="s" s="4" r="A19">
        <v>43</v>
      </c>
      <c t="n" s="6" r="B19">
        <v>15049</v>
      </c>
      <c t="n" s="6" r="C19">
        <v>18617</v>
      </c>
    </row>
    <row spans="1:3" r="20">
      <c t="s" s="4" r="A20">
        <v>44</v>
      </c>
      <c t="n" s="6" r="B20">
        <v>76475</v>
      </c>
      <c t="n" s="6" r="C20">
        <v>68654</v>
      </c>
    </row>
    <row spans="1:3" r="21">
      <c t="s" s="3" r="A21">
        <v>45</v>
      </c>
    </row>
    <row spans="1:3" r="22">
      <c t="s" s="4" r="A22">
        <v>46</v>
      </c>
      <c t="n" s="6" r="B22">
        <v>20766</v>
      </c>
      <c t="n" s="6" r="C22">
        <v>20518</v>
      </c>
    </row>
    <row spans="1:3" r="23">
      <c t="s" s="4" r="A23">
        <v>47</v>
      </c>
      <c t="n" s="6" r="B23">
        <v>670419</v>
      </c>
      <c t="n" s="6" r="C23">
        <v>669120</v>
      </c>
    </row>
    <row spans="1:3" r="24">
      <c t="s" s="4" r="A24">
        <v>48</v>
      </c>
      <c t="n" s="6" r="B24">
        <v>-254895</v>
      </c>
      <c t="n" s="6" r="C24">
        <v>-119238</v>
      </c>
    </row>
    <row spans="1:3" r="25">
      <c t="s" s="4" r="A25">
        <v>49</v>
      </c>
      <c t="n" s="6" r="B25">
        <v>-5459</v>
      </c>
      <c t="n" s="6" r="C25">
        <v>-1888</v>
      </c>
    </row>
    <row spans="1:3" r="26">
      <c t="s" s="4" r="A26">
        <v>50</v>
      </c>
      <c t="n" s="6" r="B26">
        <v>430831</v>
      </c>
      <c t="n" s="6" r="C26">
        <v>568512</v>
      </c>
    </row>
    <row spans="1:3" r="27">
      <c t="s" s="4" r="A27">
        <v>51</v>
      </c>
      <c t="n" s="6" r="B27">
        <v>430831</v>
      </c>
      <c t="n" s="6" r="C27">
        <v>568512</v>
      </c>
    </row>
    <row spans="1:3" r="28">
      <c t="s" s="4" r="A28">
        <v>52</v>
      </c>
      <c t="n" s="7" r="B28">
        <v>1212771</v>
      </c>
      <c t="n" s="7" r="C28">
        <v>1366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33</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36</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39</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v>
      </c>
    </row>
    <row spans="1:2" r="3">
      <c t="s" s="3" r="A3">
        <v>147</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2</v>
      </c>
      <c t="s" s="2" r="B1">
        <v>1</v>
      </c>
    </row>
    <row spans="1:2" r="2">
      <c t="s" s="2" r="B2">
        <v>2</v>
      </c>
    </row>
    <row spans="1:2" r="3">
      <c t="s" s="3" r="A3">
        <v>150</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8</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s>
  <sheetData>
    <row spans="1:6" r="1">
      <c t="s" s="1" r="A1">
        <v>214</v>
      </c>
      <c t="s" s="2" r="B1">
        <v>58</v>
      </c>
      <c t="s" s="2" r="E1">
        <v>1</v>
      </c>
    </row>
    <row spans="1:6" r="2">
      <c t="s" s="2" r="B2">
        <v>2</v>
      </c>
      <c t="s" s="2" r="C2">
        <v>25</v>
      </c>
      <c t="s" s="2" r="D2">
        <v>59</v>
      </c>
      <c t="s" s="2" r="E2">
        <v>2</v>
      </c>
      <c t="s" s="2" r="F2">
        <v>59</v>
      </c>
    </row>
    <row spans="1:6" r="3">
      <c t="s" s="3" r="A3">
        <v>215</v>
      </c>
    </row>
    <row spans="1:6" r="4">
      <c t="s" s="4" r="A4">
        <v>216</v>
      </c>
      <c t="n" s="7" r="E4">
        <v>16257</v>
      </c>
      <c t="n" s="7" r="F4">
        <v>54605</v>
      </c>
    </row>
    <row spans="1:6" r="5">
      <c t="s" s="4" r="A5">
        <v>217</v>
      </c>
      <c t="s" s="4" r="B5">
        <v>218</v>
      </c>
      <c t="s" s="4" r="E5">
        <v>218</v>
      </c>
    </row>
    <row spans="1:6" r="6">
      <c t="s" s="4" r="A6">
        <v>175</v>
      </c>
      <c t="n" s="7" r="B6">
        <v>18900</v>
      </c>
      <c t="n" s="7" r="D6">
        <v>27800</v>
      </c>
      <c t="n" s="7" r="E6">
        <v>37900</v>
      </c>
      <c t="n" s="7" r="F6">
        <v>47500</v>
      </c>
    </row>
    <row spans="1:6" r="7">
      <c t="s" s="4" r="A7">
        <v>219</v>
      </c>
      <c t="n" s="6" r="B7">
        <v>69100</v>
      </c>
      <c t="n" s="7" r="C7">
        <v>91300</v>
      </c>
      <c t="n" s="6" r="E7">
        <v>69100</v>
      </c>
    </row>
    <row spans="1:6" r="8">
      <c t="s" s="4" r="A8">
        <v>220</v>
      </c>
      <c t="n" s="7" r="B8">
        <v>41700</v>
      </c>
      <c t="n" s="6" r="C8">
        <v>44100</v>
      </c>
      <c t="n" s="7" r="E8">
        <v>41700</v>
      </c>
    </row>
    <row spans="1:6" r="9">
      <c t="s" s="4" r="A9">
        <v>221</v>
      </c>
      <c t="n" s="6" r="C9">
        <v>6750</v>
      </c>
    </row>
    <row spans="1:6" r="10">
      <c t="s" s="4" r="A10">
        <v>222</v>
      </c>
      <c t="n" s="6" r="C10">
        <v>3000</v>
      </c>
    </row>
    <row spans="1:6" r="11">
      <c t="s" s="4" r="A11">
        <v>223</v>
      </c>
    </row>
    <row spans="1:6" r="12">
      <c t="s" s="3" r="A12">
        <v>215</v>
      </c>
    </row>
    <row spans="1:6" r="13">
      <c t="s" s="4" r="A13">
        <v>224</v>
      </c>
      <c t="s" s="4" r="E13">
        <v>225</v>
      </c>
      <c t="s" s="4" r="F13">
        <v>226</v>
      </c>
    </row>
    <row spans="1:6" r="14">
      <c t="s" s="4" r="A14">
        <v>227</v>
      </c>
      <c t="n" s="7" r="E14">
        <v>36900</v>
      </c>
      <c t="n" s="7" r="F14">
        <v>39700</v>
      </c>
    </row>
    <row spans="1:6" r="15">
      <c t="s" s="4" r="A15">
        <v>228</v>
      </c>
      <c t="n" s="10" r="E15">
        <v>0.287</v>
      </c>
      <c t="n" s="10" r="F15">
        <v>0.181</v>
      </c>
    </row>
    <row spans="1:6" r="16">
      <c t="s" s="4" r="A16">
        <v>229</v>
      </c>
    </row>
    <row spans="1:6" r="17">
      <c t="s" s="3" r="A17">
        <v>215</v>
      </c>
    </row>
    <row spans="1:6" r="18">
      <c t="s" s="4" r="A18">
        <v>224</v>
      </c>
      <c t="s" s="4" r="E18">
        <v>230</v>
      </c>
    </row>
    <row spans="1:6" r="19">
      <c t="s" s="4" r="A19">
        <v>231</v>
      </c>
    </row>
    <row spans="1:6" r="20">
      <c t="s" s="3" r="A20">
        <v>215</v>
      </c>
    </row>
    <row spans="1:6" r="21">
      <c t="s" s="4" r="A21">
        <v>232</v>
      </c>
      <c t="n" s="7" r="C21">
        <v>34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3</v>
      </c>
      <c t="s" s="2" r="B1">
        <v>234</v>
      </c>
      <c t="s" s="2" r="C1">
        <v>2</v>
      </c>
      <c t="s" s="2" r="D1">
        <v>235</v>
      </c>
      <c t="s" s="2" r="E1">
        <v>25</v>
      </c>
      <c t="s" s="2" r="F1">
        <v>236</v>
      </c>
    </row>
    <row spans="1:6" r="2">
      <c t="s" s="3" r="A2">
        <v>237</v>
      </c>
    </row>
    <row spans="1:6" r="3">
      <c t="s" s="4" r="A3">
        <v>238</v>
      </c>
      <c t="n" s="7" r="B3">
        <v>10448</v>
      </c>
    </row>
    <row spans="1:6" r="4">
      <c t="s" s="4" r="A4">
        <v>239</v>
      </c>
      <c t="n" s="7" r="F4">
        <v>8000</v>
      </c>
    </row>
    <row spans="1:6" r="5">
      <c t="s" s="4" r="A5">
        <v>240</v>
      </c>
      <c t="n" s="7" r="B5">
        <v>17200</v>
      </c>
    </row>
    <row spans="1:6" r="6">
      <c t="s" s="4" r="A6">
        <v>33</v>
      </c>
      <c t="n" s="7" r="C6">
        <v>4000</v>
      </c>
      <c t="n" s="7" r="D6">
        <v>2000</v>
      </c>
      <c t="n" s="7" r="E6">
        <v>2000</v>
      </c>
      <c t="n" s="7" r="F6">
        <v>67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41</v>
      </c>
      <c t="s" s="2" r="B1">
        <v>58</v>
      </c>
    </row>
    <row spans="1:5" r="2">
      <c t="s" s="2" r="B2">
        <v>2</v>
      </c>
      <c t="s" s="2" r="C2">
        <v>25</v>
      </c>
      <c t="s" s="2" r="D2">
        <v>236</v>
      </c>
      <c t="s" s="2" r="E2">
        <v>242</v>
      </c>
    </row>
    <row spans="1:5" r="3">
      <c t="s" s="3" r="A3">
        <v>243</v>
      </c>
    </row>
    <row spans="1:5" r="4">
      <c t="s" s="4" r="A4">
        <v>33</v>
      </c>
      <c t="n" s="7" r="B4">
        <v>6708</v>
      </c>
      <c t="n" s="7" r="C4">
        <v>6708</v>
      </c>
    </row>
    <row spans="1:5" r="5">
      <c t="s" s="4" r="A5">
        <v>244</v>
      </c>
      <c t="n" s="7" r="B5">
        <v>0</v>
      </c>
    </row>
    <row spans="1:5" r="6">
      <c t="s" s="4" r="A6">
        <v>245</v>
      </c>
    </row>
    <row spans="1:5" r="7">
      <c t="s" s="3" r="A7">
        <v>243</v>
      </c>
    </row>
    <row spans="1:5" r="8">
      <c t="s" s="4" r="A8">
        <v>246</v>
      </c>
      <c t="n" s="7" r="D8">
        <v>13500</v>
      </c>
    </row>
    <row spans="1:5" r="9">
      <c t="s" s="4" r="A9">
        <v>247</v>
      </c>
    </row>
    <row spans="1:5" r="10">
      <c t="s" s="3" r="A10">
        <v>243</v>
      </c>
    </row>
    <row spans="1:5" r="11">
      <c t="s" s="4" r="A11">
        <v>246</v>
      </c>
      <c t="n" s="7" r="E11">
        <v>8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48</v>
      </c>
      <c t="s" s="2" r="B1">
        <v>58</v>
      </c>
    </row>
    <row spans="1:3" r="2">
      <c t="s" s="2" r="B2">
        <v>2</v>
      </c>
      <c t="s" s="2" r="C2">
        <v>25</v>
      </c>
    </row>
    <row spans="1:3" r="3">
      <c t="s" s="3" r="A3">
        <v>249</v>
      </c>
    </row>
    <row spans="1:3" r="4">
      <c t="s" s="4" r="A4">
        <v>250</v>
      </c>
      <c t="n" s="7" r="B4">
        <v>0</v>
      </c>
    </row>
    <row spans="1:3" r="5">
      <c t="s" s="4" r="A5">
        <v>33</v>
      </c>
      <c t="n" s="6" r="B5">
        <v>6708000</v>
      </c>
      <c t="n" s="7" r="C5">
        <v>6708000</v>
      </c>
    </row>
    <row spans="1:3" r="6">
      <c t="s" s="4" r="A6">
        <v>244</v>
      </c>
      <c t="n" s="7" r="B6">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v>
      </c>
      <c t="s" s="2" r="B1">
        <v>2</v>
      </c>
      <c t="s" s="2" r="C1">
        <v>25</v>
      </c>
    </row>
    <row spans="1:3" r="2">
      <c t="s" s="3" r="A2">
        <v>54</v>
      </c>
    </row>
    <row spans="1:3" r="3">
      <c t="s" s="4" r="A3">
        <v>55</v>
      </c>
      <c t="n" s="7" r="B3">
        <v>8192</v>
      </c>
      <c t="n" s="7" r="C3">
        <v>8694</v>
      </c>
    </row>
    <row spans="1:3" r="4">
      <c t="s" s="4" r="A4">
        <v>56</v>
      </c>
      <c t="n" s="7" r="B4">
        <v>1360990</v>
      </c>
      <c t="n" s="7" r="C4">
        <v>1302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1</v>
      </c>
      <c t="s" s="2" r="B1">
        <v>1</v>
      </c>
      <c t="s" s="2" r="C1">
        <v>252</v>
      </c>
    </row>
    <row spans="1:3" r="2">
      <c t="s" s="2" r="B2">
        <v>2</v>
      </c>
      <c t="s" s="2" r="C2">
        <v>25</v>
      </c>
    </row>
    <row spans="1:3" r="3">
      <c t="s" s="3" r="A3">
        <v>253</v>
      </c>
    </row>
    <row spans="1:3" r="4">
      <c t="s" s="4" r="A4">
        <v>254</v>
      </c>
      <c t="n" s="7" r="C4">
        <v>600</v>
      </c>
    </row>
    <row spans="1:3" r="5">
      <c t="s" s="4" r="A5">
        <v>255</v>
      </c>
      <c t="n" s="7" r="B5">
        <v>-596</v>
      </c>
    </row>
    <row spans="1:3" r="6">
      <c t="s" s="4" r="A6">
        <v>256</v>
      </c>
      <c t="n" s="6" r="B6">
        <v>21970</v>
      </c>
    </row>
    <row spans="1:3" r="7">
      <c t="s" s="4" r="A7">
        <v>257</v>
      </c>
      <c t="n" s="6" r="B7">
        <v>-9982</v>
      </c>
    </row>
    <row spans="1:3" r="8">
      <c t="s" s="4" r="A8">
        <v>258</v>
      </c>
      <c t="n" s="7" r="B8">
        <v>11392</v>
      </c>
    </row>
    <row spans="1:3" r="9">
      <c t="s" s="4" r="A9">
        <v>259</v>
      </c>
    </row>
    <row spans="1:3" r="10">
      <c t="s" s="3" r="A10">
        <v>253</v>
      </c>
    </row>
    <row spans="1:3" r="11">
      <c t="s" s="4" r="A11">
        <v>260</v>
      </c>
      <c t="s" s="4" r="B11">
        <v>261</v>
      </c>
    </row>
    <row spans="1:3" r="12">
      <c t="s" s="4" r="A12">
        <v>255</v>
      </c>
      <c t="n" s="7" r="B12">
        <v>0</v>
      </c>
    </row>
    <row spans="1:3" r="13">
      <c t="s" s="4" r="A13">
        <v>256</v>
      </c>
      <c t="n" s="6" r="B13">
        <v>11630</v>
      </c>
    </row>
    <row spans="1:3" r="14">
      <c t="s" s="4" r="A14">
        <v>257</v>
      </c>
      <c t="n" s="6" r="B14">
        <v>-2423</v>
      </c>
    </row>
    <row spans="1:3" r="15">
      <c t="s" s="4" r="A15">
        <v>258</v>
      </c>
      <c t="n" s="7" r="B15">
        <v>9207</v>
      </c>
    </row>
    <row spans="1:3" r="16">
      <c t="s" s="4" r="A16">
        <v>262</v>
      </c>
    </row>
    <row spans="1:3" r="17">
      <c t="s" s="3" r="A17">
        <v>253</v>
      </c>
    </row>
    <row spans="1:3" r="18">
      <c t="s" s="4" r="A18">
        <v>260</v>
      </c>
      <c t="s" s="4" r="B18">
        <v>263</v>
      </c>
    </row>
    <row spans="1:3" r="19">
      <c t="s" s="4" r="A19">
        <v>255</v>
      </c>
      <c t="n" s="7" r="B19">
        <v>-264</v>
      </c>
    </row>
    <row spans="1:3" r="20">
      <c t="s" s="4" r="A20">
        <v>256</v>
      </c>
      <c t="n" s="6" r="B20">
        <v>5400</v>
      </c>
    </row>
    <row spans="1:3" r="21">
      <c t="s" s="4" r="A21">
        <v>257</v>
      </c>
      <c t="n" s="6" r="B21">
        <v>-5136</v>
      </c>
    </row>
    <row spans="1:3" r="22">
      <c t="s" s="4" r="A22">
        <v>258</v>
      </c>
      <c t="n" s="7" r="B22">
        <v>0</v>
      </c>
    </row>
    <row spans="1:3" r="23">
      <c t="s" s="4" r="A23">
        <v>264</v>
      </c>
    </row>
    <row spans="1:3" r="24">
      <c t="s" s="3" r="A24">
        <v>253</v>
      </c>
    </row>
    <row spans="1:3" r="25">
      <c t="s" s="4" r="A25">
        <v>260</v>
      </c>
      <c t="s" s="4" r="B25">
        <v>265</v>
      </c>
    </row>
    <row spans="1:3" r="26">
      <c t="s" s="4" r="A26">
        <v>255</v>
      </c>
      <c t="n" s="7" r="B26">
        <v>-332</v>
      </c>
    </row>
    <row spans="1:3" r="27">
      <c t="s" s="4" r="A27">
        <v>256</v>
      </c>
      <c t="n" s="6" r="B27">
        <v>4940</v>
      </c>
    </row>
    <row spans="1:3" r="28">
      <c t="s" s="4" r="A28">
        <v>257</v>
      </c>
      <c t="n" s="6" r="B28">
        <v>-2423</v>
      </c>
    </row>
    <row spans="1:3" r="29">
      <c t="s" s="4" r="A29">
        <v>258</v>
      </c>
      <c t="n" s="7" r="B29">
        <v>2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6</v>
      </c>
      <c t="s" s="2" r="B1">
        <v>58</v>
      </c>
      <c t="s" s="2" r="D1">
        <v>252</v>
      </c>
    </row>
    <row spans="1:4" r="2">
      <c t="s" s="2" r="B2">
        <v>2</v>
      </c>
      <c t="s" s="2" r="C2">
        <v>59</v>
      </c>
      <c t="s" s="2" r="D2">
        <v>25</v>
      </c>
    </row>
    <row spans="1:4" r="3">
      <c t="s" s="3" r="A3">
        <v>243</v>
      </c>
    </row>
    <row spans="1:4" r="4">
      <c t="s" s="4" r="A4">
        <v>254</v>
      </c>
      <c t="n" s="7" r="D4">
        <v>600</v>
      </c>
    </row>
    <row spans="1:4" r="5">
      <c t="s" s="4" r="A5">
        <v>255</v>
      </c>
      <c t="n" s="7" r="B5">
        <v>2000</v>
      </c>
      <c t="n" s="7" r="C5">
        <v>1800</v>
      </c>
    </row>
    <row spans="1:4" r="6">
      <c t="s" s="4" r="A6">
        <v>267</v>
      </c>
      <c t="n" s="6" r="B6">
        <v>1</v>
      </c>
    </row>
    <row spans="1:4" r="7">
      <c t="s" s="4" r="A7">
        <v>268</v>
      </c>
      <c t="n" s="6" r="B7">
        <v>2</v>
      </c>
    </row>
    <row spans="1:4" r="8">
      <c t="s" s="4" r="A8">
        <v>269</v>
      </c>
      <c t="n" s="6" r="B8">
        <v>2</v>
      </c>
    </row>
    <row spans="1:4" r="9">
      <c t="s" s="4" r="A9">
        <v>270</v>
      </c>
      <c t="n" s="6" r="B9">
        <v>2</v>
      </c>
    </row>
    <row spans="1:4" r="10">
      <c t="s" s="4" r="A10">
        <v>271</v>
      </c>
      <c t="n" s="6" r="B10">
        <v>3</v>
      </c>
    </row>
    <row spans="1:4" r="11">
      <c t="s" s="4" r="A11">
        <v>272</v>
      </c>
      <c t="n" s="7" r="B11">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58</v>
      </c>
      <c t="s" s="2" r="D1">
        <v>1</v>
      </c>
    </row>
    <row spans="1:5" r="2">
      <c t="s" s="2" r="B2">
        <v>2</v>
      </c>
      <c t="s" s="2" r="C2">
        <v>59</v>
      </c>
      <c t="s" s="2" r="D2">
        <v>2</v>
      </c>
      <c t="s" s="2" r="E2">
        <v>59</v>
      </c>
    </row>
    <row spans="1:5" r="3">
      <c t="s" s="3" r="A3">
        <v>133</v>
      </c>
    </row>
    <row spans="1:5" r="4">
      <c t="s" s="4" r="A4">
        <v>274</v>
      </c>
      <c t="n" s="7" r="B4">
        <v>-39822</v>
      </c>
      <c t="n" s="7" r="C4">
        <v>-14029</v>
      </c>
      <c t="n" s="7" r="D4">
        <v>-135657</v>
      </c>
      <c t="n" s="7" r="E4">
        <v>-10807</v>
      </c>
    </row>
    <row spans="1:5" r="5">
      <c t="s" s="4" r="A5">
        <v>84</v>
      </c>
      <c t="n" s="6" r="B5">
        <v>124101349</v>
      </c>
      <c t="n" s="6" r="C5">
        <v>122481425</v>
      </c>
      <c t="n" s="6" r="D5">
        <v>123595793</v>
      </c>
      <c t="n" s="6" r="E5">
        <v>122175511</v>
      </c>
    </row>
    <row spans="1:5" r="6">
      <c t="s" s="4" r="A6">
        <v>81</v>
      </c>
      <c t="n" s="8" r="B6">
        <v>-0.32</v>
      </c>
      <c t="n" s="8" r="C6">
        <v>-0.11</v>
      </c>
      <c t="n" s="8" r="D6">
        <v>-1.1</v>
      </c>
      <c t="n" s="8" r="E6">
        <v>-0.09</v>
      </c>
    </row>
    <row spans="1:5" r="7">
      <c t="s" s="4" r="A7">
        <v>85</v>
      </c>
      <c t="n" s="6" r="B7">
        <v>124101349</v>
      </c>
      <c t="n" s="6" r="C7">
        <v>122481425</v>
      </c>
      <c t="n" s="6" r="D7">
        <v>123595793</v>
      </c>
      <c t="n" s="6" r="E7">
        <v>122175511</v>
      </c>
    </row>
    <row spans="1:5" r="8">
      <c t="s" s="4" r="A8">
        <v>82</v>
      </c>
      <c t="n" s="8" r="B8">
        <v>-0.32</v>
      </c>
      <c t="n" s="8" r="C8">
        <v>-0.11</v>
      </c>
      <c t="n" s="8" r="D8">
        <v>-1.1</v>
      </c>
      <c t="n" s="8" r="E8">
        <v>-0.09</v>
      </c>
    </row>
    <row spans="1:5" r="9">
      <c t="s" s="4" r="A9">
        <v>275</v>
      </c>
      <c t="n" s="6" r="B9">
        <v>0</v>
      </c>
      <c t="n" s="6" r="C9">
        <v>0</v>
      </c>
      <c t="n" s="6" r="D9">
        <v>0</v>
      </c>
      <c t="n" s="6" r="E9">
        <v>0</v>
      </c>
    </row>
    <row spans="1:5" r="10">
      <c t="s" s="4" r="A10">
        <v>276</v>
      </c>
      <c t="n" s="7" r="B10">
        <v>0</v>
      </c>
      <c t="n" s="7" r="C10">
        <v>0</v>
      </c>
      <c t="n" s="7" r="D10">
        <v>0</v>
      </c>
      <c t="n" s="7" r="E10">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7</v>
      </c>
      <c t="s" s="2" r="B1">
        <v>58</v>
      </c>
      <c t="s" s="2" r="C1">
        <v>1</v>
      </c>
    </row>
    <row spans="1:3" r="2">
      <c t="s" s="2" r="B2">
        <v>2</v>
      </c>
      <c t="s" s="2" r="C2">
        <v>2</v>
      </c>
    </row>
    <row spans="1:3" r="3">
      <c t="s" s="3" r="A3">
        <v>136</v>
      </c>
    </row>
    <row spans="1:3" r="4">
      <c t="s" s="4" r="A4">
        <v>278</v>
      </c>
      <c t="n" s="7" r="B4">
        <v>0</v>
      </c>
      <c t="n" s="7" r="C4">
        <v>1900</v>
      </c>
    </row>
    <row spans="1:3" r="5">
      <c t="s" s="3" r="A5">
        <v>279</v>
      </c>
    </row>
    <row spans="1:3" r="6">
      <c t="s" s="4" r="A6">
        <v>280</v>
      </c>
      <c t="n" s="6" r="C6">
        <v>-1888</v>
      </c>
    </row>
    <row spans="1:3" r="7">
      <c t="s" s="4" r="A7">
        <v>281</v>
      </c>
      <c t="n" s="6" r="B7">
        <v>-3571</v>
      </c>
    </row>
    <row spans="1:3" r="8">
      <c t="s" s="4" r="A8">
        <v>282</v>
      </c>
      <c t="n" s="7" r="B8">
        <v>-5459</v>
      </c>
      <c t="n" s="7" r="C8">
        <v>-5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59</v>
      </c>
    </row>
    <row spans="1:3" r="3">
      <c t="s" s="3" r="A3">
        <v>284</v>
      </c>
    </row>
    <row spans="1:3" r="4">
      <c t="s" s="4" r="A4">
        <v>224</v>
      </c>
      <c t="s" s="4" r="B4">
        <v>225</v>
      </c>
      <c t="s" s="4" r="C4">
        <v>226</v>
      </c>
    </row>
    <row spans="1:3" r="5">
      <c t="s" s="4" r="A5">
        <v>285</v>
      </c>
    </row>
    <row spans="1:3" r="6">
      <c t="s" s="3" r="A6">
        <v>284</v>
      </c>
    </row>
    <row spans="1:3" r="7">
      <c t="s" s="4" r="A7">
        <v>224</v>
      </c>
      <c t="s" s="4" r="B7">
        <v>286</v>
      </c>
      <c t="s" s="4" r="C7">
        <v>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58</v>
      </c>
      <c t="s" s="2" r="D1">
        <v>1</v>
      </c>
    </row>
    <row spans="1:5" r="2">
      <c t="s" s="2" r="B2">
        <v>2</v>
      </c>
      <c t="s" s="2" r="C2">
        <v>59</v>
      </c>
      <c t="s" s="2" r="D2">
        <v>2</v>
      </c>
      <c t="s" s="2" r="E2">
        <v>59</v>
      </c>
    </row>
    <row spans="1:5" r="3">
      <c t="s" s="3" r="A3">
        <v>289</v>
      </c>
    </row>
    <row spans="1:5" r="4">
      <c t="s" s="4" r="A4">
        <v>61</v>
      </c>
      <c t="n" s="7" r="B4">
        <v>105287</v>
      </c>
      <c t="n" s="7" r="C4">
        <v>185941</v>
      </c>
      <c t="n" s="7" r="D4">
        <v>235790</v>
      </c>
      <c t="n" s="7" r="E4">
        <v>390017</v>
      </c>
    </row>
    <row spans="1:5" r="5">
      <c t="s" s="3" r="A5">
        <v>290</v>
      </c>
    </row>
    <row spans="1:5" r="6">
      <c t="s" s="4" r="A6">
        <v>66</v>
      </c>
      <c t="n" s="6" r="B6">
        <v>-20225</v>
      </c>
      <c t="n" s="6" r="C6">
        <v>4021</v>
      </c>
      <c t="n" s="6" r="D6">
        <v>-33653</v>
      </c>
      <c t="n" s="6" r="E6">
        <v>28288</v>
      </c>
    </row>
    <row spans="1:5" r="7">
      <c t="s" s="4" r="A7">
        <v>67</v>
      </c>
      <c t="n" s="6" r="B7">
        <v>-7995</v>
      </c>
      <c t="n" s="6" r="C7">
        <v>-9511</v>
      </c>
      <c t="n" s="6" r="D7">
        <v>-17776</v>
      </c>
      <c t="n" s="6" r="E7">
        <v>-20348</v>
      </c>
    </row>
    <row spans="1:5" r="8">
      <c t="s" s="4" r="A8">
        <v>68</v>
      </c>
      <c t="n" s="6" r="B8">
        <v>0</v>
      </c>
      <c t="n" s="6" r="C8">
        <v>-2316</v>
      </c>
      <c t="n" s="6" r="D8">
        <v>0</v>
      </c>
      <c t="n" s="6" r="E8">
        <v>-2316</v>
      </c>
    </row>
    <row spans="1:5" r="9">
      <c t="s" s="4" r="A9">
        <v>69</v>
      </c>
      <c t="n" s="6" r="B9">
        <v>-2</v>
      </c>
      <c t="n" s="6" r="C9">
        <v>-138</v>
      </c>
      <c t="n" s="6" r="D9">
        <v>-62</v>
      </c>
      <c t="n" s="6" r="E9">
        <v>2303</v>
      </c>
    </row>
    <row spans="1:5" r="10">
      <c t="s" s="4" r="A10">
        <v>70</v>
      </c>
      <c t="n" s="6" r="B10">
        <v>-28222</v>
      </c>
      <c t="n" s="6" r="C10">
        <v>-7944</v>
      </c>
      <c t="n" s="6" r="D10">
        <v>-51491</v>
      </c>
      <c t="n" s="6" r="E10">
        <v>7927</v>
      </c>
    </row>
    <row spans="1:5" r="11">
      <c t="s" s="4" r="A11">
        <v>72</v>
      </c>
      <c t="n" s="6" r="B11">
        <v>-12187</v>
      </c>
      <c t="n" s="6" r="C11">
        <v>-11396</v>
      </c>
      <c t="n" s="6" r="D11">
        <v>-23749</v>
      </c>
      <c t="n" s="6" r="E11">
        <v>-22474</v>
      </c>
    </row>
    <row spans="1:5" r="12">
      <c t="s" s="4" r="A12">
        <v>73</v>
      </c>
      <c t="n" s="6" r="B12">
        <v>32</v>
      </c>
      <c t="n" s="6" r="C12">
        <v>19</v>
      </c>
      <c t="n" s="6" r="D12">
        <v>39</v>
      </c>
      <c t="n" s="6" r="E12">
        <v>202</v>
      </c>
    </row>
    <row spans="1:5" r="13">
      <c t="s" s="4" r="A13">
        <v>74</v>
      </c>
      <c t="n" s="6" r="B13">
        <v>-358</v>
      </c>
      <c t="n" s="6" r="C13">
        <v>-1529</v>
      </c>
      <c t="n" s="6" r="D13">
        <v>2127</v>
      </c>
      <c t="n" s="6" r="E13">
        <v>-2909</v>
      </c>
    </row>
    <row spans="1:5" r="14">
      <c t="s" s="4" r="A14">
        <v>76</v>
      </c>
      <c t="n" s="6" r="B14">
        <v>-40735</v>
      </c>
      <c t="n" s="6" r="C14">
        <v>-20850</v>
      </c>
      <c t="n" s="6" r="D14">
        <v>-73074</v>
      </c>
      <c t="n" s="6" r="E14">
        <v>-17254</v>
      </c>
    </row>
    <row spans="1:5" r="15">
      <c t="s" s="4" r="A15">
        <v>291</v>
      </c>
    </row>
    <row spans="1:5" r="16">
      <c t="s" s="3" r="A16">
        <v>289</v>
      </c>
    </row>
    <row spans="1:5" r="17">
      <c t="s" s="4" r="A17">
        <v>61</v>
      </c>
      <c t="n" s="6" r="B17">
        <v>32296</v>
      </c>
      <c t="n" s="6" r="C17">
        <v>64124</v>
      </c>
      <c t="n" s="6" r="D17">
        <v>72095</v>
      </c>
      <c t="n" s="6" r="E17">
        <v>140182</v>
      </c>
    </row>
    <row spans="1:5" r="18">
      <c t="s" s="3" r="A18">
        <v>290</v>
      </c>
    </row>
    <row spans="1:5" r="19">
      <c t="s" s="4" r="A19">
        <v>66</v>
      </c>
      <c t="n" s="6" r="B19">
        <v>-14410</v>
      </c>
      <c t="n" s="6" r="C19">
        <v>4729</v>
      </c>
      <c t="n" s="6" r="D19">
        <v>-24356</v>
      </c>
      <c t="n" s="6" r="E19">
        <v>17354</v>
      </c>
    </row>
    <row spans="1:5" r="20">
      <c t="s" s="4" r="A20">
        <v>292</v>
      </c>
    </row>
    <row spans="1:5" r="21">
      <c t="s" s="3" r="A21">
        <v>289</v>
      </c>
    </row>
    <row spans="1:5" r="22">
      <c t="s" s="4" r="A22">
        <v>61</v>
      </c>
      <c t="n" s="6" r="B22">
        <v>1065</v>
      </c>
      <c t="n" s="6" r="C22">
        <v>6848</v>
      </c>
      <c t="n" s="6" r="D22">
        <v>3150</v>
      </c>
      <c t="n" s="6" r="E22">
        <v>20945</v>
      </c>
    </row>
    <row spans="1:5" r="23">
      <c t="s" s="3" r="A23">
        <v>290</v>
      </c>
    </row>
    <row spans="1:5" r="24">
      <c t="s" s="4" r="A24">
        <v>66</v>
      </c>
      <c t="n" s="6" r="B24">
        <v>-9011</v>
      </c>
      <c t="n" s="6" r="C24">
        <v>-7552</v>
      </c>
      <c t="n" s="6" r="D24">
        <v>-17571</v>
      </c>
      <c t="n" s="6" r="E24">
        <v>-13274</v>
      </c>
    </row>
    <row spans="1:5" r="25">
      <c t="s" s="4" r="A25">
        <v>285</v>
      </c>
    </row>
    <row spans="1:5" r="26">
      <c t="s" s="3" r="A26">
        <v>289</v>
      </c>
    </row>
    <row spans="1:5" r="27">
      <c t="s" s="4" r="A27">
        <v>61</v>
      </c>
      <c t="n" s="6" r="B27">
        <v>71926</v>
      </c>
      <c t="n" s="6" r="C27">
        <v>114969</v>
      </c>
      <c t="n" s="6" r="D27">
        <v>160545</v>
      </c>
      <c t="n" s="6" r="E27">
        <v>228890</v>
      </c>
    </row>
    <row spans="1:5" r="28">
      <c t="s" s="3" r="A28">
        <v>290</v>
      </c>
    </row>
    <row spans="1:5" r="29">
      <c t="s" s="4" r="A29">
        <v>66</v>
      </c>
      <c t="n" s="6" r="B29">
        <v>3196</v>
      </c>
      <c t="n" s="6" r="C29">
        <v>6844</v>
      </c>
      <c t="n" s="6" r="D29">
        <v>8274</v>
      </c>
      <c t="n" s="6" r="E29">
        <v>24208</v>
      </c>
    </row>
    <row spans="1:5" r="30">
      <c t="s" s="4" r="A30">
        <v>293</v>
      </c>
    </row>
    <row spans="1:5" r="31">
      <c t="s" s="3" r="A31">
        <v>289</v>
      </c>
    </row>
    <row spans="1:5" r="32">
      <c t="s" s="4" r="A32">
        <v>61</v>
      </c>
      <c t="n" s="6" r="B32">
        <v>72991</v>
      </c>
      <c t="n" s="6" r="C32">
        <v>121817</v>
      </c>
      <c t="n" s="6" r="D32">
        <v>163695</v>
      </c>
      <c t="n" s="6" r="E32">
        <v>249835</v>
      </c>
    </row>
    <row spans="1:5" r="33">
      <c t="s" s="3" r="A33">
        <v>290</v>
      </c>
    </row>
    <row spans="1:5" r="34">
      <c t="s" s="4" r="A34">
        <v>66</v>
      </c>
      <c t="n" s="7" r="B34">
        <v>-5815</v>
      </c>
      <c t="n" s="7" r="C34">
        <v>-708</v>
      </c>
      <c t="n" s="7" r="D34">
        <v>-9297</v>
      </c>
      <c t="n" s="7" r="E34">
        <v>10934</v>
      </c>
    </row>
    <row spans="1:5" r="35">
      <c t="s" s="4" r="A35">
        <v>223</v>
      </c>
    </row>
    <row spans="1:5" r="36">
      <c t="s" s="3" r="A36">
        <v>294</v>
      </c>
    </row>
    <row spans="1:5" r="37">
      <c t="s" s="4" r="A37">
        <v>228</v>
      </c>
      <c t="n" s="10" r="D37">
        <v>0.287</v>
      </c>
      <c t="n" s="10" r="E37">
        <v>0.181</v>
      </c>
    </row>
    <row spans="1:5" r="38">
      <c t="s" s="4" r="A38">
        <v>224</v>
      </c>
      <c t="s" s="4" r="D38">
        <v>225</v>
      </c>
      <c t="s" s="4" r="E38">
        <v>226</v>
      </c>
    </row>
    <row spans="1:5" r="39">
      <c t="s" s="4" r="A39">
        <v>227</v>
      </c>
      <c t="n" s="7" r="D39">
        <v>36900</v>
      </c>
      <c t="n" s="7" r="E39">
        <v>39700</v>
      </c>
    </row>
    <row spans="1:5" r="40">
      <c t="s" s="4" r="A40">
        <v>295</v>
      </c>
    </row>
    <row spans="1:5" r="41">
      <c t="s" s="3" r="A41">
        <v>294</v>
      </c>
    </row>
    <row spans="1:5" r="42">
      <c t="s" s="4" r="A42">
        <v>228</v>
      </c>
      <c t="n" s="10" r="D42">
        <v>0.464</v>
      </c>
      <c t="n" s="11" r="E42">
        <v>0.34</v>
      </c>
    </row>
    <row spans="1:5" r="43">
      <c t="s" s="4" r="A43">
        <v>224</v>
      </c>
      <c t="s" s="4" r="D43">
        <v>286</v>
      </c>
      <c t="s" s="4" r="E43">
        <v>287</v>
      </c>
    </row>
    <row spans="1:5" r="44">
      <c t="s" s="4" r="A44">
        <v>229</v>
      </c>
    </row>
    <row spans="1:5" r="45">
      <c t="s" s="3" r="A45">
        <v>294</v>
      </c>
    </row>
    <row spans="1:5" r="46">
      <c t="s" s="4" r="A46">
        <v>224</v>
      </c>
      <c t="s" s="4" r="D46">
        <v>230</v>
      </c>
    </row>
    <row spans="1:5" r="47">
      <c t="s" s="4" r="A47">
        <v>296</v>
      </c>
    </row>
    <row spans="1:5" r="48">
      <c t="s" s="3" r="A48">
        <v>294</v>
      </c>
    </row>
    <row spans="1:5" r="49">
      <c t="s" s="4" r="A49">
        <v>224</v>
      </c>
      <c t="s" s="4" r="D49">
        <v>2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8</v>
      </c>
      <c t="s" s="2" r="B1">
        <v>1</v>
      </c>
      <c t="s" s="2" r="C1">
        <v>252</v>
      </c>
    </row>
    <row spans="1:3" r="2">
      <c t="s" s="2" r="B2">
        <v>2</v>
      </c>
      <c t="s" s="2" r="C2">
        <v>25</v>
      </c>
    </row>
    <row spans="1:3" r="3">
      <c t="s" s="3" r="A3">
        <v>142</v>
      </c>
    </row>
    <row spans="1:3" r="4">
      <c t="s" s="4" r="A4">
        <v>299</v>
      </c>
      <c t="n" s="9" r="B4">
        <v>5.7</v>
      </c>
      <c t="n" s="9" r="C4">
        <v>7.8</v>
      </c>
    </row>
    <row spans="1:3" r="5">
      <c t="s" s="4" r="A5">
        <v>300</v>
      </c>
      <c t="n" s="12" r="C5">
        <v>3.6</v>
      </c>
    </row>
    <row spans="1:3" r="6">
      <c t="s" s="4" r="A6">
        <v>301</v>
      </c>
      <c t="n" s="9" r="B6">
        <v>1.6</v>
      </c>
      <c t="n" s="9" r="C6">
        <v>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58</v>
      </c>
      <c t="s" s="2" r="D1">
        <v>1</v>
      </c>
    </row>
    <row spans="1:5" r="2">
      <c t="s" s="2" r="B2">
        <v>2</v>
      </c>
      <c t="s" s="2" r="C2">
        <v>59</v>
      </c>
      <c t="s" s="2" r="D2">
        <v>2</v>
      </c>
      <c t="s" s="2" r="E2">
        <v>59</v>
      </c>
    </row>
    <row spans="1:5" r="3">
      <c t="s" s="3" r="A3">
        <v>142</v>
      </c>
    </row>
    <row spans="1:5" r="4">
      <c t="s" s="4" r="A4">
        <v>77</v>
      </c>
      <c t="n" s="7" r="B4">
        <v>-913</v>
      </c>
      <c t="n" s="7" r="C4">
        <v>-6916</v>
      </c>
      <c t="n" s="7" r="D4">
        <v>62583</v>
      </c>
      <c t="n" s="7" r="E4">
        <v>-70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3</v>
      </c>
      <c t="s" s="2" r="B1">
        <v>2</v>
      </c>
      <c t="s" s="2" r="C1">
        <v>25</v>
      </c>
    </row>
    <row spans="1:3" r="2">
      <c t="s" s="3" r="A2">
        <v>304</v>
      </c>
    </row>
    <row spans="1:3" r="3">
      <c t="s" s="4" r="A3">
        <v>305</v>
      </c>
      <c t="n" s="7" r="B3">
        <v>585000</v>
      </c>
      <c t="n" s="7" r="C3">
        <v>585000</v>
      </c>
    </row>
    <row spans="1:3" r="4">
      <c t="s" s="4" r="A4">
        <v>306</v>
      </c>
      <c t="n" s="6" r="B4">
        <v>-9452</v>
      </c>
      <c t="n" s="6" r="C4">
        <v>-10202</v>
      </c>
    </row>
    <row spans="1:3" r="5">
      <c t="s" s="4" r="A5">
        <v>307</v>
      </c>
      <c t="n" s="6" r="B5">
        <v>575548</v>
      </c>
      <c t="n" s="6" r="C5">
        <v>574798</v>
      </c>
    </row>
    <row spans="1:3" r="6">
      <c t="s" s="4" r="A6">
        <v>308</v>
      </c>
    </row>
    <row spans="1:3" r="7">
      <c t="s" s="3" r="A7">
        <v>304</v>
      </c>
    </row>
    <row spans="1:3" r="8">
      <c t="s" s="4" r="A8">
        <v>305</v>
      </c>
      <c t="n" s="6" r="B8">
        <v>360000</v>
      </c>
      <c t="n" s="6" r="C8">
        <v>360000</v>
      </c>
    </row>
    <row spans="1:3" r="9">
      <c t="s" s="4" r="A9">
        <v>309</v>
      </c>
    </row>
    <row spans="1:3" r="10">
      <c t="s" s="3" r="A10">
        <v>304</v>
      </c>
    </row>
    <row spans="1:3" r="11">
      <c t="s" s="4" r="A11">
        <v>305</v>
      </c>
      <c t="n" s="7" r="B11">
        <v>225000</v>
      </c>
      <c t="n" s="7" r="C11">
        <v>2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10</v>
      </c>
      <c t="s" s="2" r="B1">
        <v>311</v>
      </c>
      <c t="s" s="2" r="C1">
        <v>312</v>
      </c>
      <c t="s" s="2" r="D1">
        <v>2</v>
      </c>
      <c t="s" s="2" r="E1">
        <v>59</v>
      </c>
      <c t="s" s="2" r="F1">
        <v>2</v>
      </c>
      <c t="s" s="2" r="G1">
        <v>59</v>
      </c>
      <c t="s" s="2" r="H1">
        <v>313</v>
      </c>
      <c t="s" s="2" r="I1">
        <v>25</v>
      </c>
      <c t="s" s="2" r="J1">
        <v>314</v>
      </c>
      <c t="s" s="2" r="K1">
        <v>315</v>
      </c>
    </row>
    <row spans="1:11" r="2">
      <c t="s" s="3" r="A2">
        <v>304</v>
      </c>
    </row>
    <row spans="1:11" r="3">
      <c t="s" s="4" r="A3">
        <v>316</v>
      </c>
      <c t="n" s="7" r="D3">
        <v>2200000</v>
      </c>
    </row>
    <row spans="1:11" r="4">
      <c t="s" s="4" r="A4">
        <v>317</v>
      </c>
      <c t="n" s="6" r="D4">
        <v>1100000</v>
      </c>
    </row>
    <row spans="1:11" r="5">
      <c t="s" s="4" r="A5">
        <v>318</v>
      </c>
      <c t="n" s="7" r="F5">
        <v>0</v>
      </c>
      <c t="n" s="7" r="G5">
        <v>1359000</v>
      </c>
    </row>
    <row spans="1:11" r="6">
      <c t="s" s="4" r="A6">
        <v>319</v>
      </c>
      <c t="n" s="6" r="G6">
        <v>30000000</v>
      </c>
    </row>
    <row spans="1:11" r="7">
      <c t="s" s="4" r="A7">
        <v>320</v>
      </c>
      <c t="n" s="6" r="D7">
        <v>12187000</v>
      </c>
      <c t="n" s="7" r="E7">
        <v>11396000</v>
      </c>
      <c t="n" s="6" r="F7">
        <v>23749000</v>
      </c>
      <c t="n" s="7" r="G7">
        <v>22474000</v>
      </c>
    </row>
    <row spans="1:11" r="8">
      <c t="s" s="4" r="A8">
        <v>305</v>
      </c>
      <c t="n" s="6" r="D8">
        <v>585000000</v>
      </c>
      <c t="n" s="6" r="F8">
        <v>585000000</v>
      </c>
      <c t="n" s="7" r="I8">
        <v>585000000</v>
      </c>
    </row>
    <row spans="1:11" r="9">
      <c t="s" s="4" r="A9">
        <v>321</v>
      </c>
    </row>
    <row spans="1:11" r="10">
      <c t="s" s="3" r="A10">
        <v>304</v>
      </c>
    </row>
    <row spans="1:11" r="11">
      <c t="s" s="4" r="A11">
        <v>316</v>
      </c>
      <c t="n" s="6" r="F11">
        <v>1400000</v>
      </c>
    </row>
    <row spans="1:11" r="12">
      <c t="s" s="4" r="A12">
        <v>322</v>
      </c>
      <c t="n" s="7" r="H12">
        <v>100000000</v>
      </c>
      <c t="n" s="7" r="J12">
        <v>200000000</v>
      </c>
    </row>
    <row spans="1:11" r="13">
      <c t="s" s="4" r="A13">
        <v>323</v>
      </c>
    </row>
    <row spans="1:11" r="14">
      <c t="s" s="3" r="A14">
        <v>304</v>
      </c>
    </row>
    <row spans="1:11" r="15">
      <c t="s" s="4" r="A15">
        <v>324</v>
      </c>
      <c t="n" s="6" r="D15">
        <v>11800000</v>
      </c>
      <c t="n" s="6" r="F15">
        <v>11800000</v>
      </c>
    </row>
    <row spans="1:11" r="16">
      <c t="s" s="4" r="A16">
        <v>325</v>
      </c>
    </row>
    <row spans="1:11" r="17">
      <c t="s" s="3" r="A17">
        <v>304</v>
      </c>
    </row>
    <row spans="1:11" r="18">
      <c t="s" s="4" r="A18">
        <v>316</v>
      </c>
      <c t="n" s="6" r="D18">
        <v>300000</v>
      </c>
    </row>
    <row spans="1:11" r="19">
      <c t="s" s="4" r="A19">
        <v>308</v>
      </c>
    </row>
    <row spans="1:11" r="20">
      <c t="s" s="3" r="A20">
        <v>304</v>
      </c>
    </row>
    <row spans="1:11" r="21">
      <c t="s" s="4" r="A21">
        <v>326</v>
      </c>
      <c t="n" s="7" r="B21">
        <v>360000000</v>
      </c>
    </row>
    <row spans="1:11" r="22">
      <c t="s" s="4" r="A22">
        <v>327</v>
      </c>
      <c t="s" s="4" r="B22">
        <v>328</v>
      </c>
    </row>
    <row spans="1:11" r="23">
      <c t="s" s="4" r="A23">
        <v>329</v>
      </c>
      <c t="s" s="4" r="C23">
        <v>330</v>
      </c>
    </row>
    <row spans="1:11" r="24">
      <c t="s" s="4" r="A24">
        <v>331</v>
      </c>
      <c t="s" s="4" r="C24">
        <v>332</v>
      </c>
    </row>
    <row spans="1:11" r="25">
      <c t="s" s="4" r="A25">
        <v>333</v>
      </c>
      <c t="s" s="4" r="B25">
        <v>334</v>
      </c>
    </row>
    <row spans="1:11" r="26">
      <c t="s" s="4" r="A26">
        <v>335</v>
      </c>
      <c t="s" s="4" r="B26">
        <v>336</v>
      </c>
    </row>
    <row spans="1:11" r="27">
      <c t="s" s="4" r="A27">
        <v>316</v>
      </c>
      <c t="n" s="6" r="F27">
        <v>7600000</v>
      </c>
    </row>
    <row spans="1:11" r="28">
      <c t="s" s="4" r="A28">
        <v>337</v>
      </c>
      <c t="n" s="6" r="F28">
        <v>5900000</v>
      </c>
    </row>
    <row spans="1:11" r="29">
      <c t="s" s="4" r="A29">
        <v>305</v>
      </c>
      <c t="n" s="7" r="D29">
        <v>360000000</v>
      </c>
      <c t="n" s="7" r="F29">
        <v>360000000</v>
      </c>
      <c t="n" s="6" r="I29">
        <v>360000000</v>
      </c>
    </row>
    <row spans="1:11" r="30">
      <c t="s" s="4" r="A30">
        <v>338</v>
      </c>
    </row>
    <row spans="1:11" r="31">
      <c t="s" s="3" r="A31">
        <v>304</v>
      </c>
    </row>
    <row spans="1:11" r="32">
      <c t="s" s="4" r="A32">
        <v>327</v>
      </c>
      <c t="s" s="4" r="D32">
        <v>339</v>
      </c>
      <c t="s" s="4" r="F32">
        <v>339</v>
      </c>
    </row>
    <row spans="1:11" r="33">
      <c t="s" s="4" r="A33">
        <v>319</v>
      </c>
      <c t="n" s="7" r="B33">
        <v>416200000</v>
      </c>
    </row>
    <row spans="1:11" r="34">
      <c t="s" s="4" r="A34">
        <v>340</v>
      </c>
    </row>
    <row spans="1:11" r="35">
      <c t="s" s="3" r="A35">
        <v>304</v>
      </c>
    </row>
    <row spans="1:11" r="36">
      <c t="s" s="4" r="A36">
        <v>341</v>
      </c>
      <c t="n" s="7" r="C36">
        <v>45000000</v>
      </c>
    </row>
    <row spans="1:11" r="37">
      <c t="s" s="4" r="A37">
        <v>342</v>
      </c>
      <c t="n" s="7" r="B37">
        <v>40000000</v>
      </c>
    </row>
    <row spans="1:11" r="38">
      <c t="s" s="4" r="A38">
        <v>343</v>
      </c>
      <c t="n" s="7" r="J38">
        <v>30000000</v>
      </c>
    </row>
    <row spans="1:11" r="39">
      <c t="s" s="4" r="A39">
        <v>309</v>
      </c>
    </row>
    <row spans="1:11" r="40">
      <c t="s" s="3" r="A40">
        <v>304</v>
      </c>
    </row>
    <row spans="1:11" r="41">
      <c t="s" s="4" r="A41">
        <v>326</v>
      </c>
      <c t="n" s="7" r="C41">
        <v>225000000</v>
      </c>
    </row>
    <row spans="1:11" r="42">
      <c t="s" s="4" r="A42">
        <v>327</v>
      </c>
      <c t="s" s="4" r="C42">
        <v>344</v>
      </c>
    </row>
    <row spans="1:11" r="43">
      <c t="s" s="4" r="A43">
        <v>345</v>
      </c>
      <c t="n" s="7" r="C43">
        <v>5600000</v>
      </c>
      <c t="n" s="7" r="D43">
        <v>3600000</v>
      </c>
      <c t="n" s="7" r="F43">
        <v>3600000</v>
      </c>
    </row>
    <row spans="1:11" r="44">
      <c t="s" s="4" r="A44">
        <v>329</v>
      </c>
      <c t="s" s="4" r="C44">
        <v>330</v>
      </c>
    </row>
    <row spans="1:11" r="45">
      <c t="s" s="4" r="A45">
        <v>331</v>
      </c>
      <c t="s" s="4" r="C45">
        <v>346</v>
      </c>
    </row>
    <row spans="1:11" r="46">
      <c t="s" s="4" r="A46">
        <v>333</v>
      </c>
      <c t="s" s="4" r="C46">
        <v>347</v>
      </c>
    </row>
    <row spans="1:11" r="47">
      <c t="s" s="4" r="A47">
        <v>335</v>
      </c>
      <c t="s" s="4" r="C47">
        <v>336</v>
      </c>
    </row>
    <row spans="1:11" r="48">
      <c t="s" s="4" r="A48">
        <v>305</v>
      </c>
      <c t="n" s="7" r="D48">
        <v>225000000</v>
      </c>
      <c t="n" s="7" r="F48">
        <v>225000000</v>
      </c>
      <c t="n" s="7" r="I48">
        <v>225000000</v>
      </c>
    </row>
    <row spans="1:11" r="49">
      <c t="s" s="4" r="A49">
        <v>348</v>
      </c>
    </row>
    <row spans="1:11" r="50">
      <c t="s" s="3" r="A50">
        <v>304</v>
      </c>
    </row>
    <row spans="1:11" r="51">
      <c t="s" s="4" r="A51">
        <v>326</v>
      </c>
      <c t="n" s="7" r="K51">
        <v>1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105287</v>
      </c>
      <c t="n" s="7" r="C4">
        <v>185941</v>
      </c>
      <c t="n" s="7" r="D4">
        <v>235790</v>
      </c>
      <c t="n" s="7" r="E4">
        <v>390017</v>
      </c>
    </row>
    <row spans="1:5" r="5">
      <c t="s" s="3" r="A5">
        <v>62</v>
      </c>
    </row>
    <row spans="1:5" r="6">
      <c t="s" s="4" r="A6">
        <v>63</v>
      </c>
      <c t="n" s="6" r="B6">
        <v>89195</v>
      </c>
      <c t="n" s="6" r="C6">
        <v>143569</v>
      </c>
      <c t="n" s="6" r="D6">
        <v>197312</v>
      </c>
      <c t="n" s="6" r="E6">
        <v>282839</v>
      </c>
    </row>
    <row spans="1:5" r="7">
      <c t="s" s="4" r="A7">
        <v>64</v>
      </c>
      <c t="n" s="6" r="B7">
        <v>36317</v>
      </c>
      <c t="n" s="6" r="C7">
        <v>38351</v>
      </c>
      <c t="n" s="6" r="D7">
        <v>72131</v>
      </c>
      <c t="n" s="6" r="E7">
        <v>78890</v>
      </c>
    </row>
    <row spans="1:5" r="8">
      <c t="s" s="4" r="A8">
        <v>65</v>
      </c>
      <c t="n" s="6" r="B8">
        <v>125512</v>
      </c>
      <c t="n" s="6" r="C8">
        <v>181920</v>
      </c>
      <c t="n" s="6" r="D8">
        <v>269443</v>
      </c>
      <c t="n" s="6" r="E8">
        <v>361729</v>
      </c>
    </row>
    <row spans="1:5" r="9">
      <c t="s" s="4" r="A9">
        <v>66</v>
      </c>
      <c t="n" s="6" r="B9">
        <v>-20225</v>
      </c>
      <c t="n" s="6" r="C9">
        <v>4021</v>
      </c>
      <c t="n" s="6" r="D9">
        <v>-33653</v>
      </c>
      <c t="n" s="6" r="E9">
        <v>28288</v>
      </c>
    </row>
    <row spans="1:5" r="10">
      <c t="s" s="4" r="A10">
        <v>67</v>
      </c>
      <c t="n" s="6" r="B10">
        <v>-7995</v>
      </c>
      <c t="n" s="6" r="C10">
        <v>-9511</v>
      </c>
      <c t="n" s="6" r="D10">
        <v>-17776</v>
      </c>
      <c t="n" s="6" r="E10">
        <v>-20348</v>
      </c>
    </row>
    <row spans="1:5" r="11">
      <c t="s" s="4" r="A11">
        <v>68</v>
      </c>
      <c t="n" s="6" r="B11">
        <v>0</v>
      </c>
      <c t="n" s="6" r="C11">
        <v>2316</v>
      </c>
      <c t="n" s="6" r="D11">
        <v>0</v>
      </c>
      <c t="n" s="6" r="E11">
        <v>2316</v>
      </c>
    </row>
    <row spans="1:5" r="12">
      <c t="s" s="4" r="A12">
        <v>69</v>
      </c>
      <c t="n" s="6" r="B12">
        <v>-2</v>
      </c>
      <c t="n" s="6" r="C12">
        <v>-138</v>
      </c>
      <c t="n" s="6" r="D12">
        <v>-62</v>
      </c>
      <c t="n" s="6" r="E12">
        <v>2303</v>
      </c>
    </row>
    <row spans="1:5" r="13">
      <c t="s" s="4" r="A13">
        <v>70</v>
      </c>
      <c t="n" s="6" r="B13">
        <v>-28222</v>
      </c>
      <c t="n" s="6" r="C13">
        <v>-7944</v>
      </c>
      <c t="n" s="6" r="D13">
        <v>-51491</v>
      </c>
      <c t="n" s="6" r="E13">
        <v>7927</v>
      </c>
    </row>
    <row spans="1:5" r="14">
      <c t="s" s="3" r="A14">
        <v>71</v>
      </c>
    </row>
    <row spans="1:5" r="15">
      <c t="s" s="4" r="A15">
        <v>72</v>
      </c>
      <c t="n" s="6" r="B15">
        <v>-12187</v>
      </c>
      <c t="n" s="6" r="C15">
        <v>-11396</v>
      </c>
      <c t="n" s="6" r="D15">
        <v>-23749</v>
      </c>
      <c t="n" s="6" r="E15">
        <v>-22474</v>
      </c>
    </row>
    <row spans="1:5" r="16">
      <c t="s" s="4" r="A16">
        <v>73</v>
      </c>
      <c t="n" s="6" r="B16">
        <v>32</v>
      </c>
      <c t="n" s="6" r="C16">
        <v>19</v>
      </c>
      <c t="n" s="6" r="D16">
        <v>39</v>
      </c>
      <c t="n" s="6" r="E16">
        <v>202</v>
      </c>
    </row>
    <row spans="1:5" r="17">
      <c t="s" s="4" r="A17">
        <v>74</v>
      </c>
      <c t="n" s="6" r="B17">
        <v>-358</v>
      </c>
      <c t="n" s="6" r="C17">
        <v>-1529</v>
      </c>
      <c t="n" s="6" r="D17">
        <v>2127</v>
      </c>
      <c t="n" s="6" r="E17">
        <v>-2909</v>
      </c>
    </row>
    <row spans="1:5" r="18">
      <c t="s" s="4" r="A18">
        <v>75</v>
      </c>
      <c t="n" s="6" r="B18">
        <v>-12513</v>
      </c>
      <c t="n" s="6" r="C18">
        <v>-12906</v>
      </c>
      <c t="n" s="6" r="D18">
        <v>-21583</v>
      </c>
      <c t="n" s="6" r="E18">
        <v>-25181</v>
      </c>
    </row>
    <row spans="1:5" r="19">
      <c t="s" s="4" r="A19">
        <v>76</v>
      </c>
      <c t="n" s="6" r="B19">
        <v>-40735</v>
      </c>
      <c t="n" s="6" r="C19">
        <v>-20850</v>
      </c>
      <c t="n" s="6" r="D19">
        <v>-73074</v>
      </c>
      <c t="n" s="6" r="E19">
        <v>-17254</v>
      </c>
    </row>
    <row spans="1:5" r="20">
      <c t="s" s="4" r="A20">
        <v>77</v>
      </c>
      <c t="n" s="6" r="B20">
        <v>-913</v>
      </c>
      <c t="n" s="6" r="C20">
        <v>-6916</v>
      </c>
      <c t="n" s="6" r="D20">
        <v>62583</v>
      </c>
      <c t="n" s="6" r="E20">
        <v>-7098</v>
      </c>
    </row>
    <row spans="1:5" r="21">
      <c t="s" s="4" r="A21">
        <v>78</v>
      </c>
      <c t="n" s="6" r="B21">
        <v>-39822</v>
      </c>
      <c t="n" s="6" r="C21">
        <v>-13934</v>
      </c>
      <c t="n" s="6" r="D21">
        <v>-135657</v>
      </c>
      <c t="n" s="6" r="E21">
        <v>-10156</v>
      </c>
    </row>
    <row spans="1:5" r="22">
      <c t="s" s="4" r="A22">
        <v>79</v>
      </c>
      <c t="n" s="6" r="B22">
        <v>0</v>
      </c>
      <c t="n" s="6" r="C22">
        <v>95</v>
      </c>
      <c t="n" s="6" r="D22">
        <v>0</v>
      </c>
      <c t="n" s="6" r="E22">
        <v>651</v>
      </c>
    </row>
    <row spans="1:5" r="23">
      <c t="s" s="4" r="A23">
        <v>80</v>
      </c>
      <c t="n" s="7" r="B23">
        <v>-39822</v>
      </c>
      <c t="n" s="7" r="C23">
        <v>-14029</v>
      </c>
      <c t="n" s="7" r="D23">
        <v>-135657</v>
      </c>
      <c t="n" s="7" r="E23">
        <v>-10807</v>
      </c>
    </row>
    <row spans="1:5" r="24">
      <c t="s" s="4" r="A24">
        <v>81</v>
      </c>
      <c t="n" s="8" r="B24">
        <v>-0.32</v>
      </c>
      <c t="n" s="8" r="C24">
        <v>-0.11</v>
      </c>
      <c t="n" s="8" r="D24">
        <v>-1.1</v>
      </c>
      <c t="n" s="8" r="E24">
        <v>-0.09</v>
      </c>
    </row>
    <row spans="1:5" r="25">
      <c t="s" s="4" r="A25">
        <v>82</v>
      </c>
      <c t="n" s="8" r="B25">
        <v>-0.32</v>
      </c>
      <c t="n" s="8" r="C25">
        <v>-0.11</v>
      </c>
      <c t="n" s="8" r="D25">
        <v>-1.1</v>
      </c>
      <c t="n" s="8" r="E25">
        <v>-0.09</v>
      </c>
    </row>
    <row spans="1:5" r="26">
      <c t="s" s="3" r="A26">
        <v>83</v>
      </c>
    </row>
    <row spans="1:5" r="27">
      <c t="s" s="4" r="A27">
        <v>84</v>
      </c>
      <c t="n" s="6" r="B27">
        <v>124101349</v>
      </c>
      <c t="n" s="6" r="C27">
        <v>122481425</v>
      </c>
      <c t="n" s="6" r="D27">
        <v>123595793</v>
      </c>
      <c t="n" s="6" r="E27">
        <v>122175511</v>
      </c>
    </row>
    <row spans="1:5" r="28">
      <c t="s" s="4" r="A28">
        <v>85</v>
      </c>
      <c t="n" s="6" r="B28">
        <v>124101349</v>
      </c>
      <c t="n" s="6" r="C28">
        <v>122481425</v>
      </c>
      <c t="n" s="6" r="D28">
        <v>123595793</v>
      </c>
      <c t="n" s="6" r="E28">
        <v>122175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5</v>
      </c>
    </row>
    <row spans="1:3" r="2">
      <c t="s" s="4" r="A2">
        <v>350</v>
      </c>
    </row>
    <row spans="1:3" r="3">
      <c t="s" s="3" r="A3">
        <v>305</v>
      </c>
    </row>
    <row spans="1:3" r="4">
      <c t="s" s="4" r="A4">
        <v>351</v>
      </c>
      <c t="n" s="7" r="B4">
        <v>585000</v>
      </c>
      <c t="n" s="7" r="C4">
        <v>585000</v>
      </c>
    </row>
    <row spans="1:3" r="5">
      <c t="s" s="4" r="A5">
        <v>352</v>
      </c>
    </row>
    <row spans="1:3" r="6">
      <c t="s" s="3" r="A6">
        <v>305</v>
      </c>
    </row>
    <row spans="1:3" r="7">
      <c t="s" s="4" r="A7">
        <v>351</v>
      </c>
      <c t="n" s="6" r="B7">
        <v>360000</v>
      </c>
      <c t="n" s="6" r="C7">
        <v>360000</v>
      </c>
    </row>
    <row spans="1:3" r="8">
      <c t="s" s="4" r="A8">
        <v>353</v>
      </c>
    </row>
    <row spans="1:3" r="9">
      <c t="s" s="3" r="A9">
        <v>305</v>
      </c>
    </row>
    <row spans="1:3" r="10">
      <c t="s" s="4" r="A10">
        <v>351</v>
      </c>
      <c t="n" s="6" r="B10">
        <v>225000</v>
      </c>
      <c t="n" s="6" r="C10">
        <v>225000</v>
      </c>
    </row>
    <row spans="1:3" r="11">
      <c t="s" s="4" r="A11">
        <v>354</v>
      </c>
    </row>
    <row spans="1:3" r="12">
      <c t="s" s="3" r="A12">
        <v>305</v>
      </c>
    </row>
    <row spans="1:3" r="13">
      <c t="s" s="4" r="A13">
        <v>351</v>
      </c>
      <c t="n" s="6" r="B13">
        <v>443025</v>
      </c>
      <c t="n" s="6" r="C13">
        <v>417600</v>
      </c>
    </row>
    <row spans="1:3" r="14">
      <c t="s" s="4" r="A14">
        <v>355</v>
      </c>
    </row>
    <row spans="1:3" r="15">
      <c t="s" s="3" r="A15">
        <v>305</v>
      </c>
    </row>
    <row spans="1:3" r="16">
      <c t="s" s="4" r="A16">
        <v>351</v>
      </c>
      <c t="n" s="6" r="B16">
        <v>270900</v>
      </c>
      <c t="n" s="6" r="C16">
        <v>246600</v>
      </c>
    </row>
    <row spans="1:3" r="17">
      <c t="s" s="4" r="A17">
        <v>356</v>
      </c>
    </row>
    <row spans="1:3" r="18">
      <c t="s" s="3" r="A18">
        <v>305</v>
      </c>
    </row>
    <row spans="1:3" r="19">
      <c t="s" s="4" r="A19">
        <v>351</v>
      </c>
      <c t="n" s="7" r="B19">
        <v>172125</v>
      </c>
      <c t="n" s="7" r="C19">
        <v>17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57</v>
      </c>
      <c t="s" s="2" r="B1">
        <v>358</v>
      </c>
    </row>
    <row spans="1:2" r="2">
      <c t="s" s="3" r="A2">
        <v>359</v>
      </c>
    </row>
    <row spans="1:2" r="3">
      <c t="s" s="4" r="A3">
        <v>360</v>
      </c>
      <c t="n" s="7" r="B3">
        <v>117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362</v>
      </c>
    </row>
    <row spans="1:3" r="3">
      <c t="s" s="4" r="A3">
        <v>305</v>
      </c>
      <c t="n" s="7" r="B3">
        <v>585000</v>
      </c>
      <c t="n" s="7" r="C3">
        <v>585000</v>
      </c>
    </row>
    <row spans="1:3" r="4">
      <c t="s" s="4" r="A4">
        <v>306</v>
      </c>
      <c t="n" s="7" r="B4">
        <v>-9452</v>
      </c>
      <c t="n" s="7" r="C4">
        <v>-102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312</v>
      </c>
    </row>
    <row spans="1:3" r="3">
      <c t="s" s="3" r="A3">
        <v>364</v>
      </c>
    </row>
    <row spans="1:3" r="4">
      <c t="s" s="4" r="A4">
        <v>365</v>
      </c>
      <c t="s" s="4" r="B4">
        <v>366</v>
      </c>
    </row>
    <row spans="1:3" r="5">
      <c t="s" s="4" r="A5">
        <v>338</v>
      </c>
    </row>
    <row spans="1:3" r="6">
      <c t="s" s="3" r="A6">
        <v>364</v>
      </c>
    </row>
    <row spans="1:3" r="7">
      <c t="s" s="4" r="A7">
        <v>327</v>
      </c>
      <c t="s" s="4" r="B7">
        <v>339</v>
      </c>
    </row>
    <row spans="1:3" r="8">
      <c t="s" s="4" r="A8">
        <v>309</v>
      </c>
    </row>
    <row spans="1:3" r="9">
      <c t="s" s="3" r="A9">
        <v>364</v>
      </c>
    </row>
    <row spans="1:3" r="10">
      <c t="s" s="4" r="A10">
        <v>327</v>
      </c>
      <c t="s" s="4" r="C10">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67</v>
      </c>
      <c t="s" s="2" r="B1">
        <v>2</v>
      </c>
      <c t="s" s="2" r="C1">
        <v>25</v>
      </c>
      <c t="s" s="2" r="D1">
        <v>59</v>
      </c>
      <c t="s" s="2" r="E1">
        <v>368</v>
      </c>
      <c t="s" s="2" r="F1">
        <v>369</v>
      </c>
    </row>
    <row spans="1:6" r="2">
      <c t="s" s="3" r="A2">
        <v>26</v>
      </c>
    </row>
    <row spans="1:6" r="3">
      <c t="s" s="4" r="A3">
        <v>27</v>
      </c>
      <c t="n" s="7" r="B3">
        <v>109034</v>
      </c>
      <c t="n" s="7" r="C3">
        <v>134294</v>
      </c>
      <c t="n" s="7" r="D3">
        <v>116943</v>
      </c>
      <c t="n" s="7" r="E3">
        <v>116943</v>
      </c>
      <c t="n" s="7" r="F3">
        <v>108456</v>
      </c>
    </row>
    <row spans="1:6" r="4">
      <c t="s" s="4" r="A4">
        <v>370</v>
      </c>
      <c t="n" s="6" r="B4">
        <v>153189</v>
      </c>
      <c t="n" s="6" r="C4">
        <v>175105</v>
      </c>
    </row>
    <row spans="1:6" r="5">
      <c t="s" s="4" r="A5">
        <v>29</v>
      </c>
      <c t="n" s="6" r="B5">
        <v>32615</v>
      </c>
      <c t="n" s="6" r="C5">
        <v>34937</v>
      </c>
    </row>
    <row spans="1:6" r="6">
      <c t="s" s="4" r="A6">
        <v>30</v>
      </c>
      <c t="n" s="6" r="B6">
        <v>26805</v>
      </c>
      <c t="n" s="6" r="C6">
        <v>22405</v>
      </c>
    </row>
    <row spans="1:6" r="7">
      <c t="s" s="4" r="A7">
        <v>31</v>
      </c>
      <c t="n" s="6" r="B7">
        <v>321643</v>
      </c>
      <c t="n" s="6" r="C7">
        <v>366741</v>
      </c>
    </row>
    <row spans="1:6" r="8">
      <c t="s" s="4" r="A8">
        <v>371</v>
      </c>
      <c t="n" s="6" r="B8">
        <v>747017</v>
      </c>
      <c t="n" s="6" r="C8">
        <v>805841</v>
      </c>
    </row>
    <row spans="1:6" r="9">
      <c t="s" s="4" r="A9">
        <v>33</v>
      </c>
      <c t="n" s="6" r="B9">
        <v>6708</v>
      </c>
      <c t="n" s="6" r="C9">
        <v>6708</v>
      </c>
    </row>
    <row spans="1:6" r="10">
      <c t="s" s="4" r="A10">
        <v>34</v>
      </c>
      <c t="n" s="6" r="B10">
        <v>11392</v>
      </c>
      <c t="n" s="6" r="C10">
        <v>13377</v>
      </c>
    </row>
    <row spans="1:6" r="11">
      <c t="s" s="4" r="A11">
        <v>372</v>
      </c>
      <c t="n" s="6" r="B11">
        <v>0</v>
      </c>
      <c t="n" s="6" r="C11">
        <v>0</v>
      </c>
    </row>
    <row spans="1:6" r="12">
      <c t="s" s="4" r="A12">
        <v>373</v>
      </c>
      <c t="n" s="6" r="B12">
        <v>126011</v>
      </c>
    </row>
    <row spans="1:6" r="13">
      <c t="s" s="4" r="A13">
        <v>374</v>
      </c>
      <c t="n" s="6" r="C13">
        <v>174035</v>
      </c>
    </row>
    <row spans="1:6" r="14">
      <c t="s" s="4" r="A14">
        <v>37</v>
      </c>
      <c t="n" s="6" r="B14">
        <v>1212771</v>
      </c>
      <c t="n" s="6" r="C14">
        <v>1366702</v>
      </c>
    </row>
    <row spans="1:6" r="15">
      <c t="s" s="3" r="A15">
        <v>38</v>
      </c>
    </row>
    <row spans="1:6" r="16">
      <c t="s" s="4" r="A16">
        <v>44</v>
      </c>
      <c t="n" s="6" r="B16">
        <v>76475</v>
      </c>
      <c t="n" s="6" r="C16">
        <v>68654</v>
      </c>
    </row>
    <row spans="1:6" r="17">
      <c t="s" s="4" r="A17">
        <v>375</v>
      </c>
      <c t="n" s="6" r="B17">
        <v>781940</v>
      </c>
      <c t="n" s="6" r="C17">
        <v>798190</v>
      </c>
    </row>
    <row spans="1:6" r="18">
      <c t="s" s="4" r="A18">
        <v>51</v>
      </c>
      <c t="n" s="6" r="B18">
        <v>430831</v>
      </c>
      <c t="n" s="6" r="C18">
        <v>568512</v>
      </c>
    </row>
    <row spans="1:6" r="19">
      <c t="s" s="4" r="A19">
        <v>52</v>
      </c>
      <c t="n" s="6" r="B19">
        <v>1212771</v>
      </c>
      <c t="n" s="6" r="C19">
        <v>1366702</v>
      </c>
    </row>
    <row spans="1:6" r="20">
      <c t="s" s="4" r="A20">
        <v>39</v>
      </c>
      <c t="n" s="6" r="B20">
        <v>109091</v>
      </c>
      <c t="n" s="6" r="C20">
        <v>129703</v>
      </c>
    </row>
    <row spans="1:6" r="21">
      <c t="s" s="4" r="A21">
        <v>40</v>
      </c>
      <c t="n" s="6" r="B21">
        <v>5777</v>
      </c>
      <c t="n" s="6" r="C21">
        <v>6418</v>
      </c>
    </row>
    <row spans="1:6" r="22">
      <c t="s" s="4" r="A22">
        <v>376</v>
      </c>
      <c t="n" s="6" r="B22">
        <v>0</v>
      </c>
      <c t="n" s="6" r="C22">
        <v>0</v>
      </c>
    </row>
    <row spans="1:6" r="23">
      <c t="s" s="4" r="A23">
        <v>377</v>
      </c>
      <c t="n" s="6" r="B23">
        <v>114868</v>
      </c>
      <c t="n" s="6" r="C23">
        <v>136121</v>
      </c>
    </row>
    <row spans="1:6" r="24">
      <c t="s" s="4" r="A24">
        <v>307</v>
      </c>
      <c t="n" s="6" r="B24">
        <v>575548</v>
      </c>
      <c t="n" s="6" r="C24">
        <v>574798</v>
      </c>
    </row>
    <row spans="1:6" r="25">
      <c t="s" s="4" r="A25">
        <v>43</v>
      </c>
      <c t="n" s="6" r="B25">
        <v>15049</v>
      </c>
      <c t="n" s="6" r="C25">
        <v>18617</v>
      </c>
    </row>
    <row spans="1:6" r="26">
      <c t="s" s="4" r="A26">
        <v>46</v>
      </c>
      <c t="n" s="6" r="B26">
        <v>20766</v>
      </c>
      <c t="n" s="6" r="C26">
        <v>20518</v>
      </c>
    </row>
    <row spans="1:6" r="27">
      <c t="s" s="4" r="A27">
        <v>47</v>
      </c>
      <c t="n" s="6" r="B27">
        <v>670419</v>
      </c>
      <c t="n" s="6" r="C27">
        <v>669120</v>
      </c>
    </row>
    <row spans="1:6" r="28">
      <c t="s" s="4" r="A28">
        <v>48</v>
      </c>
      <c t="n" s="6" r="B28">
        <v>-254895</v>
      </c>
      <c t="n" s="6" r="C28">
        <v>-119238</v>
      </c>
    </row>
    <row spans="1:6" r="29">
      <c t="s" s="4" r="A29">
        <v>49</v>
      </c>
      <c t="n" s="6" r="B29">
        <v>-5459</v>
      </c>
      <c t="n" s="6" r="C29">
        <v>-1888</v>
      </c>
    </row>
    <row spans="1:6" r="30">
      <c t="s" s="4" r="A30">
        <v>378</v>
      </c>
      <c t="n" s="6" r="B30">
        <v>430831</v>
      </c>
      <c t="n" s="6" r="C30">
        <v>568512</v>
      </c>
    </row>
    <row spans="1:6" r="31">
      <c t="s" s="4" r="A31">
        <v>379</v>
      </c>
    </row>
    <row spans="1:6" r="32">
      <c t="s" s="3" r="A32">
        <v>26</v>
      </c>
    </row>
    <row spans="1:6" r="33">
      <c t="s" s="4" r="A33">
        <v>27</v>
      </c>
      <c t="n" s="6" r="B33">
        <v>55280</v>
      </c>
      <c t="n" s="6" r="C33">
        <v>73985</v>
      </c>
      <c t="n" s="6" r="E33">
        <v>42153</v>
      </c>
      <c t="n" s="6" r="F33">
        <v>36728</v>
      </c>
    </row>
    <row spans="1:6" r="34">
      <c t="s" s="4" r="A34">
        <v>370</v>
      </c>
      <c t="n" s="6" r="B34">
        <v>0</v>
      </c>
      <c t="n" s="6" r="C34">
        <v>0</v>
      </c>
    </row>
    <row spans="1:6" r="35">
      <c t="s" s="4" r="A35">
        <v>29</v>
      </c>
      <c t="n" s="6" r="B35">
        <v>0</v>
      </c>
      <c t="n" s="6" r="C35">
        <v>0</v>
      </c>
    </row>
    <row spans="1:6" r="36">
      <c t="s" s="4" r="A36">
        <v>30</v>
      </c>
      <c t="n" s="6" r="B36">
        <v>0</v>
      </c>
      <c t="n" s="6" r="C36">
        <v>0</v>
      </c>
    </row>
    <row spans="1:6" r="37">
      <c t="s" s="4" r="A37">
        <v>31</v>
      </c>
      <c t="n" s="6" r="B37">
        <v>55280</v>
      </c>
      <c t="n" s="6" r="C37">
        <v>73985</v>
      </c>
    </row>
    <row spans="1:6" r="38">
      <c t="s" s="4" r="A38">
        <v>371</v>
      </c>
      <c t="n" s="6" r="B38">
        <v>-19</v>
      </c>
      <c t="n" s="6" r="C38">
        <v>-19</v>
      </c>
    </row>
    <row spans="1:6" r="39">
      <c t="s" s="4" r="A39">
        <v>33</v>
      </c>
      <c t="n" s="6" r="B39">
        <v>0</v>
      </c>
      <c t="n" s="6" r="C39">
        <v>0</v>
      </c>
    </row>
    <row spans="1:6" r="40">
      <c t="s" s="4" r="A40">
        <v>34</v>
      </c>
      <c t="n" s="6" r="B40">
        <v>0</v>
      </c>
      <c t="n" s="6" r="C40">
        <v>0</v>
      </c>
    </row>
    <row spans="1:6" r="41">
      <c t="s" s="4" r="A41">
        <v>372</v>
      </c>
      <c t="n" s="6" r="B41">
        <v>3032953</v>
      </c>
      <c t="n" s="6" r="C41">
        <v>3057220</v>
      </c>
    </row>
    <row spans="1:6" r="42">
      <c t="s" s="4" r="A42">
        <v>373</v>
      </c>
      <c t="n" s="6" r="B42">
        <v>-151632</v>
      </c>
    </row>
    <row spans="1:6" r="43">
      <c t="s" s="4" r="A43">
        <v>374</v>
      </c>
      <c t="n" s="6" r="C43">
        <v>-234786</v>
      </c>
    </row>
    <row spans="1:6" r="44">
      <c t="s" s="4" r="A44">
        <v>37</v>
      </c>
      <c t="n" s="6" r="B44">
        <v>2936582</v>
      </c>
      <c t="n" s="6" r="C44">
        <v>2896400</v>
      </c>
    </row>
    <row spans="1:6" r="45">
      <c t="s" s="3" r="A45">
        <v>38</v>
      </c>
    </row>
    <row spans="1:6" r="46">
      <c t="s" s="4" r="A46">
        <v>44</v>
      </c>
      <c t="n" s="6" r="B46">
        <v>-29</v>
      </c>
      <c t="n" s="6" r="C46">
        <v>-29</v>
      </c>
    </row>
    <row spans="1:6" r="47">
      <c t="s" s="4" r="A47">
        <v>375</v>
      </c>
      <c t="n" s="6" r="B47">
        <v>2503253</v>
      </c>
      <c t="n" s="6" r="C47">
        <v>2328961</v>
      </c>
    </row>
    <row spans="1:6" r="48">
      <c t="s" s="4" r="A48">
        <v>51</v>
      </c>
      <c t="n" s="6" r="B48">
        <v>433329</v>
      </c>
      <c t="n" s="6" r="C48">
        <v>567439</v>
      </c>
    </row>
    <row spans="1:6" r="49">
      <c t="s" s="4" r="A49">
        <v>52</v>
      </c>
      <c t="n" s="6" r="B49">
        <v>2936582</v>
      </c>
      <c t="n" s="6" r="C49">
        <v>2896400</v>
      </c>
    </row>
    <row spans="1:6" r="50">
      <c t="s" s="4" r="A50">
        <v>39</v>
      </c>
      <c t="n" s="6" r="B50">
        <v>114217</v>
      </c>
      <c t="n" s="6" r="C50">
        <v>84456</v>
      </c>
    </row>
    <row spans="1:6" r="51">
      <c t="s" s="4" r="A51">
        <v>40</v>
      </c>
      <c t="n" s="6" r="B51">
        <v>30910</v>
      </c>
      <c t="n" s="6" r="C51">
        <v>9900</v>
      </c>
    </row>
    <row spans="1:6" r="52">
      <c t="s" s="4" r="A52">
        <v>376</v>
      </c>
      <c t="n" s="6" r="B52">
        <v>1779740</v>
      </c>
      <c t="n" s="6" r="C52">
        <v>1656968</v>
      </c>
    </row>
    <row spans="1:6" r="53">
      <c t="s" s="4" r="A53">
        <v>377</v>
      </c>
      <c t="n" s="6" r="B53">
        <v>145127</v>
      </c>
      <c t="n" s="6" r="C53">
        <v>94356</v>
      </c>
    </row>
    <row spans="1:6" r="54">
      <c t="s" s="4" r="A54">
        <v>307</v>
      </c>
      <c t="n" s="6" r="B54">
        <v>575548</v>
      </c>
      <c t="n" s="6" r="C54">
        <v>574798</v>
      </c>
    </row>
    <row spans="1:6" r="55">
      <c t="s" s="4" r="A55">
        <v>43</v>
      </c>
      <c t="n" s="6" r="B55">
        <v>2867</v>
      </c>
      <c t="n" s="6" r="C55">
        <v>2868</v>
      </c>
    </row>
    <row spans="1:6" r="56">
      <c t="s" s="4" r="A56">
        <v>380</v>
      </c>
    </row>
    <row spans="1:6" r="57">
      <c t="s" s="3" r="A57">
        <v>26</v>
      </c>
    </row>
    <row spans="1:6" r="58">
      <c t="s" s="4" r="A58">
        <v>27</v>
      </c>
      <c t="n" s="6" r="B58">
        <v>12192</v>
      </c>
      <c t="n" s="6" r="C58">
        <v>13854</v>
      </c>
      <c t="n" s="6" r="E58">
        <v>20496</v>
      </c>
      <c t="n" s="6" r="F58">
        <v>13546</v>
      </c>
    </row>
    <row spans="1:6" r="59">
      <c t="s" s="4" r="A59">
        <v>370</v>
      </c>
      <c t="n" s="6" r="B59">
        <v>34853</v>
      </c>
      <c t="n" s="6" r="C59">
        <v>42261</v>
      </c>
    </row>
    <row spans="1:6" r="60">
      <c t="s" s="4" r="A60">
        <v>29</v>
      </c>
      <c t="n" s="6" r="B60">
        <v>-6009</v>
      </c>
      <c t="n" s="6" r="C60">
        <v>-4744</v>
      </c>
    </row>
    <row spans="1:6" r="61">
      <c t="s" s="4" r="A61">
        <v>30</v>
      </c>
      <c t="n" s="6" r="B61">
        <v>8601</v>
      </c>
      <c t="n" s="6" r="C61">
        <v>5982</v>
      </c>
    </row>
    <row spans="1:6" r="62">
      <c t="s" s="4" r="A62">
        <v>31</v>
      </c>
      <c t="n" s="6" r="B62">
        <v>49637</v>
      </c>
      <c t="n" s="6" r="C62">
        <v>57353</v>
      </c>
    </row>
    <row spans="1:6" r="63">
      <c t="s" s="4" r="A63">
        <v>371</v>
      </c>
      <c t="n" s="6" r="B63">
        <v>502191</v>
      </c>
      <c t="n" s="6" r="C63">
        <v>543346</v>
      </c>
    </row>
    <row spans="1:6" r="64">
      <c t="s" s="4" r="A64">
        <v>33</v>
      </c>
      <c t="n" s="6" r="B64">
        <v>6708</v>
      </c>
      <c t="n" s="6" r="C64">
        <v>6708</v>
      </c>
    </row>
    <row spans="1:6" r="65">
      <c t="s" s="4" r="A65">
        <v>34</v>
      </c>
      <c t="n" s="6" r="B65">
        <v>10587</v>
      </c>
      <c t="n" s="6" r="C65">
        <v>11740</v>
      </c>
    </row>
    <row spans="1:6" r="66">
      <c t="s" s="4" r="A66">
        <v>372</v>
      </c>
      <c t="n" s="6" r="B66">
        <v>2889755</v>
      </c>
      <c t="n" s="6" r="C66">
        <v>2770501</v>
      </c>
    </row>
    <row spans="1:6" r="67">
      <c t="s" s="4" r="A67">
        <v>373</v>
      </c>
      <c t="n" s="6" r="B67">
        <v>207566</v>
      </c>
    </row>
    <row spans="1:6" r="68">
      <c t="s" s="4" r="A68">
        <v>374</v>
      </c>
      <c t="n" s="6" r="C68">
        <v>312790</v>
      </c>
    </row>
    <row spans="1:6" r="69">
      <c t="s" s="4" r="A69">
        <v>37</v>
      </c>
      <c t="n" s="6" r="B69">
        <v>3666444</v>
      </c>
      <c t="n" s="6" r="C69">
        <v>3702438</v>
      </c>
    </row>
    <row spans="1:6" r="70">
      <c t="s" s="3" r="A70">
        <v>38</v>
      </c>
    </row>
    <row spans="1:6" r="71">
      <c t="s" s="4" r="A71">
        <v>44</v>
      </c>
      <c t="n" s="6" r="B71">
        <v>77394</v>
      </c>
      <c t="n" s="6" r="C71">
        <v>69679</v>
      </c>
    </row>
    <row spans="1:6" r="72">
      <c t="s" s="4" r="A72">
        <v>375</v>
      </c>
      <c t="n" s="6" r="B72">
        <v>1531947</v>
      </c>
      <c t="n" s="6" r="C72">
        <v>1537128</v>
      </c>
    </row>
    <row spans="1:6" r="73">
      <c t="s" s="4" r="A73">
        <v>51</v>
      </c>
      <c t="n" s="6" r="B73">
        <v>2134497</v>
      </c>
      <c t="n" s="6" r="C73">
        <v>2165310</v>
      </c>
    </row>
    <row spans="1:6" r="74">
      <c t="s" s="4" r="A74">
        <v>52</v>
      </c>
      <c t="n" s="6" r="B74">
        <v>3666444</v>
      </c>
      <c t="n" s="6" r="C74">
        <v>3702438</v>
      </c>
    </row>
    <row spans="1:6" r="75">
      <c t="s" s="4" r="A75">
        <v>39</v>
      </c>
      <c t="n" s="6" r="B75">
        <v>44382</v>
      </c>
      <c t="n" s="6" r="C75">
        <v>56382</v>
      </c>
    </row>
    <row spans="1:6" r="76">
      <c t="s" s="4" r="A76">
        <v>40</v>
      </c>
      <c t="n" s="6" r="B76">
        <v>-15019</v>
      </c>
      <c t="n" s="6" r="C76">
        <v>2111</v>
      </c>
    </row>
    <row spans="1:6" r="77">
      <c t="s" s="4" r="A77">
        <v>376</v>
      </c>
      <c t="n" s="6" r="B77">
        <v>1417482</v>
      </c>
      <c t="n" s="6" r="C77">
        <v>1401510</v>
      </c>
    </row>
    <row spans="1:6" r="78">
      <c t="s" s="4" r="A78">
        <v>377</v>
      </c>
      <c t="n" s="6" r="B78">
        <v>29363</v>
      </c>
      <c t="n" s="6" r="C78">
        <v>58493</v>
      </c>
    </row>
    <row spans="1:6" r="79">
      <c t="s" s="4" r="A79">
        <v>307</v>
      </c>
      <c t="n" s="6" r="B79">
        <v>0</v>
      </c>
      <c t="n" s="6" r="C79">
        <v>0</v>
      </c>
    </row>
    <row spans="1:6" r="80">
      <c t="s" s="4" r="A80">
        <v>43</v>
      </c>
      <c t="n" s="6" r="B80">
        <v>7708</v>
      </c>
      <c t="n" s="6" r="C80">
        <v>7446</v>
      </c>
    </row>
    <row spans="1:6" r="81">
      <c t="s" s="4" r="A81">
        <v>381</v>
      </c>
    </row>
    <row spans="1:6" r="82">
      <c t="s" s="3" r="A82">
        <v>26</v>
      </c>
    </row>
    <row spans="1:6" r="83">
      <c t="s" s="4" r="A83">
        <v>27</v>
      </c>
      <c t="n" s="6" r="B83">
        <v>41562</v>
      </c>
      <c t="n" s="6" r="C83">
        <v>46455</v>
      </c>
      <c t="n" s="6" r="E83">
        <v>54294</v>
      </c>
      <c t="n" s="6" r="F83">
        <v>58182</v>
      </c>
    </row>
    <row spans="1:6" r="84">
      <c t="s" s="4" r="A84">
        <v>370</v>
      </c>
      <c t="n" s="6" r="B84">
        <v>118336</v>
      </c>
      <c t="n" s="6" r="C84">
        <v>132844</v>
      </c>
    </row>
    <row spans="1:6" r="85">
      <c t="s" s="4" r="A85">
        <v>29</v>
      </c>
      <c t="n" s="6" r="B85">
        <v>38624</v>
      </c>
      <c t="n" s="6" r="C85">
        <v>39681</v>
      </c>
    </row>
    <row spans="1:6" r="86">
      <c t="s" s="4" r="A86">
        <v>30</v>
      </c>
      <c t="n" s="6" r="B86">
        <v>18204</v>
      </c>
      <c t="n" s="6" r="C86">
        <v>16423</v>
      </c>
    </row>
    <row spans="1:6" r="87">
      <c t="s" s="4" r="A87">
        <v>31</v>
      </c>
      <c t="n" s="6" r="B87">
        <v>216726</v>
      </c>
      <c t="n" s="6" r="C87">
        <v>235403</v>
      </c>
    </row>
    <row spans="1:6" r="88">
      <c t="s" s="4" r="A88">
        <v>371</v>
      </c>
      <c t="n" s="6" r="B88">
        <v>244845</v>
      </c>
      <c t="n" s="6" r="C88">
        <v>262514</v>
      </c>
    </row>
    <row spans="1:6" r="89">
      <c t="s" s="4" r="A89">
        <v>33</v>
      </c>
      <c t="n" s="6" r="B89">
        <v>0</v>
      </c>
      <c t="n" s="6" r="C89">
        <v>0</v>
      </c>
    </row>
    <row spans="1:6" r="90">
      <c t="s" s="4" r="A90">
        <v>34</v>
      </c>
      <c t="n" s="6" r="B90">
        <v>805</v>
      </c>
      <c t="n" s="6" r="C90">
        <v>1637</v>
      </c>
    </row>
    <row spans="1:6" r="91">
      <c t="s" s="4" r="A91">
        <v>372</v>
      </c>
      <c t="n" s="6" r="B91">
        <v>3498240</v>
      </c>
      <c t="n" s="6" r="C91">
        <v>3319702</v>
      </c>
    </row>
    <row spans="1:6" r="92">
      <c t="s" s="4" r="A92">
        <v>373</v>
      </c>
      <c t="n" s="6" r="B92">
        <v>550882</v>
      </c>
    </row>
    <row spans="1:6" r="93">
      <c t="s" s="4" r="A93">
        <v>374</v>
      </c>
      <c t="n" s="6" r="C93">
        <v>265995</v>
      </c>
    </row>
    <row spans="1:6" r="94">
      <c t="s" s="4" r="A94">
        <v>37</v>
      </c>
      <c t="n" s="6" r="B94">
        <v>4511498</v>
      </c>
      <c t="n" s="6" r="C94">
        <v>4085251</v>
      </c>
    </row>
    <row spans="1:6" r="95">
      <c t="s" s="3" r="A95">
        <v>38</v>
      </c>
    </row>
    <row spans="1:6" r="96">
      <c t="s" s="4" r="A96">
        <v>44</v>
      </c>
      <c t="n" s="6" r="B96">
        <v>-890</v>
      </c>
      <c t="n" s="6" r="C96">
        <v>-996</v>
      </c>
    </row>
    <row spans="1:6" r="97">
      <c t="s" s="4" r="A97">
        <v>375</v>
      </c>
      <c t="n" s="6" r="B97">
        <v>2579488</v>
      </c>
      <c t="n" s="6" r="C97">
        <v>2161824</v>
      </c>
    </row>
    <row spans="1:6" r="98">
      <c t="s" s="4" r="A98">
        <v>51</v>
      </c>
      <c t="n" s="6" r="B98">
        <v>1932010</v>
      </c>
      <c t="n" s="6" r="C98">
        <v>1923427</v>
      </c>
    </row>
    <row spans="1:6" r="99">
      <c t="s" s="4" r="A99">
        <v>52</v>
      </c>
      <c t="n" s="6" r="B99">
        <v>4511498</v>
      </c>
      <c t="n" s="6" r="C99">
        <v>4085251</v>
      </c>
    </row>
    <row spans="1:6" r="100">
      <c t="s" s="4" r="A100">
        <v>39</v>
      </c>
      <c t="n" s="6" r="B100">
        <v>567968</v>
      </c>
      <c t="n" s="6" r="C100">
        <v>295439</v>
      </c>
    </row>
    <row spans="1:6" r="101">
      <c t="s" s="4" r="A101">
        <v>40</v>
      </c>
      <c t="n" s="6" r="B101">
        <v>-10114</v>
      </c>
      <c t="n" s="6" r="C101">
        <v>-5593</v>
      </c>
    </row>
    <row spans="1:6" r="102">
      <c t="s" s="4" r="A102">
        <v>376</v>
      </c>
      <c t="n" s="6" r="B102">
        <v>2018050</v>
      </c>
      <c t="n" s="6" r="C102">
        <v>1864671</v>
      </c>
    </row>
    <row spans="1:6" r="103">
      <c t="s" s="4" r="A103">
        <v>377</v>
      </c>
      <c t="n" s="6" r="B103">
        <v>557854</v>
      </c>
      <c t="n" s="6" r="C103">
        <v>289846</v>
      </c>
    </row>
    <row spans="1:6" r="104">
      <c t="s" s="4" r="A104">
        <v>307</v>
      </c>
      <c t="n" s="6" r="B104">
        <v>0</v>
      </c>
      <c t="n" s="6" r="C104">
        <v>0</v>
      </c>
    </row>
    <row spans="1:6" r="105">
      <c t="s" s="4" r="A105">
        <v>43</v>
      </c>
      <c t="n" s="6" r="B105">
        <v>4474</v>
      </c>
      <c t="n" s="6" r="C105">
        <v>8303</v>
      </c>
    </row>
    <row spans="1:6" r="106">
      <c t="s" s="4" r="A106">
        <v>382</v>
      </c>
    </row>
    <row spans="1:6" r="107">
      <c t="s" s="3" r="A107">
        <v>26</v>
      </c>
    </row>
    <row spans="1:6" r="108">
      <c t="s" s="4" r="A108">
        <v>27</v>
      </c>
      <c t="n" s="6" r="B108">
        <v>0</v>
      </c>
      <c t="n" s="6" r="C108">
        <v>0</v>
      </c>
      <c t="n" s="7" r="E108">
        <v>0</v>
      </c>
      <c t="n" s="7" r="F108">
        <v>0</v>
      </c>
    </row>
    <row spans="1:6" r="109">
      <c t="s" s="4" r="A109">
        <v>370</v>
      </c>
      <c t="n" s="6" r="B109">
        <v>0</v>
      </c>
      <c t="n" s="6" r="C109">
        <v>0</v>
      </c>
    </row>
    <row spans="1:6" r="110">
      <c t="s" s="4" r="A110">
        <v>29</v>
      </c>
      <c t="n" s="6" r="B110">
        <v>0</v>
      </c>
      <c t="n" s="6" r="C110">
        <v>0</v>
      </c>
    </row>
    <row spans="1:6" r="111">
      <c t="s" s="4" r="A111">
        <v>30</v>
      </c>
      <c t="n" s="6" r="B111">
        <v>0</v>
      </c>
      <c t="n" s="6" r="C111">
        <v>0</v>
      </c>
    </row>
    <row spans="1:6" r="112">
      <c t="s" s="4" r="A112">
        <v>31</v>
      </c>
      <c t="n" s="6" r="B112">
        <v>0</v>
      </c>
      <c t="n" s="6" r="C112">
        <v>0</v>
      </c>
    </row>
    <row spans="1:6" r="113">
      <c t="s" s="4" r="A113">
        <v>371</v>
      </c>
      <c t="n" s="6" r="B113">
        <v>0</v>
      </c>
      <c t="n" s="6" r="C113">
        <v>0</v>
      </c>
    </row>
    <row spans="1:6" r="114">
      <c t="s" s="4" r="A114">
        <v>33</v>
      </c>
      <c t="n" s="6" r="B114">
        <v>0</v>
      </c>
      <c t="n" s="6" r="C114">
        <v>0</v>
      </c>
    </row>
    <row spans="1:6" r="115">
      <c t="s" s="4" r="A115">
        <v>34</v>
      </c>
      <c t="n" s="6" r="B115">
        <v>0</v>
      </c>
      <c t="n" s="6" r="C115">
        <v>0</v>
      </c>
    </row>
    <row spans="1:6" r="116">
      <c t="s" s="4" r="A116">
        <v>372</v>
      </c>
      <c t="n" s="6" r="B116">
        <v>-9420948</v>
      </c>
      <c t="n" s="6" r="C116">
        <v>-9147423</v>
      </c>
    </row>
    <row spans="1:6" r="117">
      <c t="s" s="4" r="A117">
        <v>373</v>
      </c>
      <c t="n" s="6" r="B117">
        <v>-480805</v>
      </c>
    </row>
    <row spans="1:6" r="118">
      <c t="s" s="4" r="A118">
        <v>374</v>
      </c>
      <c t="n" s="6" r="C118">
        <v>-169964</v>
      </c>
    </row>
    <row spans="1:6" r="119">
      <c t="s" s="4" r="A119">
        <v>37</v>
      </c>
      <c t="n" s="6" r="B119">
        <v>-9901753</v>
      </c>
      <c t="n" s="6" r="C119">
        <v>-9317387</v>
      </c>
    </row>
    <row spans="1:6" r="120">
      <c t="s" s="3" r="A120">
        <v>38</v>
      </c>
    </row>
    <row spans="1:6" r="121">
      <c t="s" s="4" r="A121">
        <v>44</v>
      </c>
      <c t="n" s="6" r="B121">
        <v>0</v>
      </c>
      <c t="n" s="6" r="C121">
        <v>0</v>
      </c>
    </row>
    <row spans="1:6" r="122">
      <c t="s" s="4" r="A122">
        <v>375</v>
      </c>
      <c t="n" s="6" r="B122">
        <v>-5832748</v>
      </c>
      <c t="n" s="6" r="C122">
        <v>-5229723</v>
      </c>
    </row>
    <row spans="1:6" r="123">
      <c t="s" s="4" r="A123">
        <v>51</v>
      </c>
      <c t="n" s="6" r="B123">
        <v>-4069005</v>
      </c>
      <c t="n" s="6" r="C123">
        <v>-4087664</v>
      </c>
    </row>
    <row spans="1:6" r="124">
      <c t="s" s="4" r="A124">
        <v>52</v>
      </c>
      <c t="n" s="6" r="B124">
        <v>-9901753</v>
      </c>
      <c t="n" s="6" r="C124">
        <v>-9317387</v>
      </c>
    </row>
    <row spans="1:6" r="125">
      <c t="s" s="4" r="A125">
        <v>39</v>
      </c>
      <c t="n" s="6" r="B125">
        <v>-617476</v>
      </c>
      <c t="n" s="6" r="C125">
        <v>-306574</v>
      </c>
    </row>
    <row spans="1:6" r="126">
      <c t="s" s="4" r="A126">
        <v>40</v>
      </c>
      <c t="n" s="6" r="B126">
        <v>0</v>
      </c>
      <c t="n" s="6" r="C126">
        <v>0</v>
      </c>
    </row>
    <row spans="1:6" r="127">
      <c t="s" s="4" r="A127">
        <v>376</v>
      </c>
      <c t="n" s="6" r="B127">
        <v>-5215272</v>
      </c>
      <c t="n" s="6" r="C127">
        <v>-4923149</v>
      </c>
    </row>
    <row spans="1:6" r="128">
      <c t="s" s="4" r="A128">
        <v>377</v>
      </c>
      <c t="n" s="6" r="B128">
        <v>-617476</v>
      </c>
      <c t="n" s="6" r="C128">
        <v>-306574</v>
      </c>
    </row>
    <row spans="1:6" r="129">
      <c t="s" s="4" r="A129">
        <v>307</v>
      </c>
      <c t="n" s="6" r="B129">
        <v>0</v>
      </c>
      <c t="n" s="6" r="C129">
        <v>0</v>
      </c>
    </row>
    <row spans="1:6" r="130">
      <c t="s" s="4" r="A130">
        <v>43</v>
      </c>
      <c t="n" s="7" r="B130">
        <v>0</v>
      </c>
      <c t="n" s="7" r="C130">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58</v>
      </c>
      <c t="s" s="2" r="D1">
        <v>1</v>
      </c>
    </row>
    <row spans="1:5" r="2">
      <c t="s" s="2" r="B2">
        <v>2</v>
      </c>
      <c t="s" s="2" r="C2">
        <v>59</v>
      </c>
      <c t="s" s="2" r="D2">
        <v>2</v>
      </c>
      <c t="s" s="2" r="E2">
        <v>59</v>
      </c>
    </row>
    <row spans="1:5" r="3">
      <c t="s" s="3" r="A3">
        <v>384</v>
      </c>
    </row>
    <row spans="1:5" r="4">
      <c t="s" s="4" r="A4">
        <v>385</v>
      </c>
      <c t="n" s="7" r="B4">
        <v>105287</v>
      </c>
      <c t="n" s="7" r="C4">
        <v>185941</v>
      </c>
      <c t="n" s="7" r="D4">
        <v>235790</v>
      </c>
      <c t="n" s="7" r="E4">
        <v>390017</v>
      </c>
    </row>
    <row spans="1:5" r="5">
      <c t="s" s="4" r="A5">
        <v>63</v>
      </c>
      <c t="n" s="6" r="B5">
        <v>89195</v>
      </c>
      <c t="n" s="6" r="C5">
        <v>143569</v>
      </c>
      <c t="n" s="6" r="D5">
        <v>197312</v>
      </c>
      <c t="n" s="6" r="E5">
        <v>282839</v>
      </c>
    </row>
    <row spans="1:5" r="6">
      <c t="s" s="4" r="A6">
        <v>64</v>
      </c>
      <c t="n" s="6" r="B6">
        <v>36317</v>
      </c>
      <c t="n" s="6" r="C6">
        <v>38351</v>
      </c>
      <c t="n" s="6" r="D6">
        <v>72131</v>
      </c>
      <c t="n" s="6" r="E6">
        <v>78890</v>
      </c>
    </row>
    <row spans="1:5" r="7">
      <c t="s" s="4" r="A7">
        <v>66</v>
      </c>
      <c t="n" s="6" r="B7">
        <v>-20225</v>
      </c>
      <c t="n" s="6" r="C7">
        <v>4021</v>
      </c>
      <c t="n" s="6" r="D7">
        <v>-33653</v>
      </c>
      <c t="n" s="6" r="E7">
        <v>28288</v>
      </c>
    </row>
    <row spans="1:5" r="8">
      <c t="s" s="4" r="A8">
        <v>67</v>
      </c>
      <c t="n" s="6" r="B8">
        <v>-7995</v>
      </c>
      <c t="n" s="6" r="C8">
        <v>-9511</v>
      </c>
      <c t="n" s="6" r="D8">
        <v>-17776</v>
      </c>
      <c t="n" s="6" r="E8">
        <v>-20348</v>
      </c>
    </row>
    <row spans="1:5" r="9">
      <c t="s" s="4" r="A9">
        <v>69</v>
      </c>
      <c t="n" s="6" r="B9">
        <v>-2</v>
      </c>
      <c t="n" s="6" r="C9">
        <v>-138</v>
      </c>
      <c t="n" s="6" r="D9">
        <v>-62</v>
      </c>
      <c t="n" s="6" r="E9">
        <v>2303</v>
      </c>
    </row>
    <row spans="1:5" r="10">
      <c t="s" s="4" r="A10">
        <v>70</v>
      </c>
      <c t="n" s="6" r="B10">
        <v>-28222</v>
      </c>
      <c t="n" s="6" r="C10">
        <v>-7944</v>
      </c>
      <c t="n" s="6" r="D10">
        <v>-51491</v>
      </c>
      <c t="n" s="6" r="E10">
        <v>7927</v>
      </c>
    </row>
    <row spans="1:5" r="11">
      <c t="s" s="3" r="A11">
        <v>71</v>
      </c>
    </row>
    <row spans="1:5" r="12">
      <c t="s" s="4" r="A12">
        <v>72</v>
      </c>
      <c t="n" s="6" r="B12">
        <v>-12187</v>
      </c>
      <c t="n" s="6" r="C12">
        <v>-11396</v>
      </c>
      <c t="n" s="6" r="D12">
        <v>-23749</v>
      </c>
      <c t="n" s="6" r="E12">
        <v>-22474</v>
      </c>
    </row>
    <row spans="1:5" r="13">
      <c t="s" s="4" r="A13">
        <v>73</v>
      </c>
      <c t="n" s="6" r="B13">
        <v>32</v>
      </c>
      <c t="n" s="6" r="C13">
        <v>19</v>
      </c>
      <c t="n" s="6" r="D13">
        <v>39</v>
      </c>
      <c t="n" s="6" r="E13">
        <v>202</v>
      </c>
    </row>
    <row spans="1:5" r="14">
      <c t="s" s="4" r="A14">
        <v>74</v>
      </c>
      <c t="n" s="6" r="B14">
        <v>-358</v>
      </c>
      <c t="n" s="6" r="C14">
        <v>-1529</v>
      </c>
      <c t="n" s="6" r="D14">
        <v>2127</v>
      </c>
      <c t="n" s="6" r="E14">
        <v>-2909</v>
      </c>
    </row>
    <row spans="1:5" r="15">
      <c t="s" s="4" r="A15">
        <v>386</v>
      </c>
      <c t="n" s="6" r="B15">
        <v>0</v>
      </c>
      <c t="n" s="6" r="C15">
        <v>0</v>
      </c>
      <c t="n" s="6" r="D15">
        <v>0</v>
      </c>
      <c t="n" s="6" r="E15">
        <v>0</v>
      </c>
    </row>
    <row spans="1:5" r="16">
      <c t="s" s="4" r="A16">
        <v>75</v>
      </c>
      <c t="n" s="6" r="B16">
        <v>-12513</v>
      </c>
      <c t="n" s="6" r="C16">
        <v>-12906</v>
      </c>
      <c t="n" s="6" r="D16">
        <v>-21583</v>
      </c>
      <c t="n" s="6" r="E16">
        <v>-25181</v>
      </c>
    </row>
    <row spans="1:5" r="17">
      <c t="s" s="4" r="A17">
        <v>76</v>
      </c>
      <c t="n" s="6" r="B17">
        <v>-40735</v>
      </c>
      <c t="n" s="6" r="C17">
        <v>-20850</v>
      </c>
      <c t="n" s="6" r="D17">
        <v>-73074</v>
      </c>
      <c t="n" s="6" r="E17">
        <v>-17254</v>
      </c>
    </row>
    <row spans="1:5" r="18">
      <c t="s" s="4" r="A18">
        <v>77</v>
      </c>
      <c t="n" s="6" r="B18">
        <v>-913</v>
      </c>
      <c t="n" s="6" r="C18">
        <v>-6916</v>
      </c>
      <c t="n" s="6" r="D18">
        <v>62583</v>
      </c>
      <c t="n" s="6" r="E18">
        <v>-7098</v>
      </c>
    </row>
    <row spans="1:5" r="19">
      <c t="s" s="4" r="A19">
        <v>387</v>
      </c>
      <c t="n" s="6" r="D19">
        <v>-59305</v>
      </c>
      <c t="n" s="6" r="E19">
        <v>17126</v>
      </c>
    </row>
    <row spans="1:5" r="20">
      <c t="s" s="4" r="A20">
        <v>78</v>
      </c>
      <c t="n" s="6" r="B20">
        <v>-39822</v>
      </c>
      <c t="n" s="6" r="C20">
        <v>-13934</v>
      </c>
      <c t="n" s="6" r="D20">
        <v>-135657</v>
      </c>
      <c t="n" s="6" r="E20">
        <v>-10156</v>
      </c>
    </row>
    <row spans="1:5" r="21">
      <c t="s" s="4" r="A21">
        <v>388</v>
      </c>
      <c t="n" s="6" r="B21">
        <v>0</v>
      </c>
      <c t="n" s="6" r="C21">
        <v>95</v>
      </c>
      <c t="n" s="6" r="D21">
        <v>0</v>
      </c>
      <c t="n" s="6" r="E21">
        <v>651</v>
      </c>
    </row>
    <row spans="1:5" r="22">
      <c t="s" s="4" r="A22">
        <v>80</v>
      </c>
      <c t="n" s="6" r="B22">
        <v>-39822</v>
      </c>
      <c t="n" s="6" r="C22">
        <v>-14029</v>
      </c>
      <c t="n" s="6" r="D22">
        <v>-135657</v>
      </c>
      <c t="n" s="6" r="E22">
        <v>-10807</v>
      </c>
    </row>
    <row spans="1:5" r="23">
      <c t="s" s="4" r="A23">
        <v>99</v>
      </c>
      <c t="n" s="6" r="D23">
        <v>-1088</v>
      </c>
      <c t="n" s="6" r="E23">
        <v>0</v>
      </c>
    </row>
    <row spans="1:5" r="24">
      <c t="s" s="4" r="A24">
        <v>68</v>
      </c>
      <c t="n" s="6" r="B24">
        <v>0</v>
      </c>
      <c t="n" s="6" r="C24">
        <v>-2316</v>
      </c>
      <c t="n" s="6" r="D24">
        <v>0</v>
      </c>
      <c t="n" s="6" r="E24">
        <v>-2316</v>
      </c>
    </row>
    <row spans="1:5" r="25">
      <c t="s" s="4" r="A25">
        <v>379</v>
      </c>
    </row>
    <row spans="1:5" r="26">
      <c t="s" s="3" r="A26">
        <v>384</v>
      </c>
    </row>
    <row spans="1:5" r="27">
      <c t="s" s="4" r="A27">
        <v>385</v>
      </c>
      <c t="n" s="6" r="B27">
        <v>0</v>
      </c>
      <c t="n" s="6" r="C27">
        <v>0</v>
      </c>
      <c t="n" s="6" r="D27">
        <v>0</v>
      </c>
      <c t="n" s="6" r="E27">
        <v>0</v>
      </c>
    </row>
    <row spans="1:5" r="28">
      <c t="s" s="4" r="A28">
        <v>63</v>
      </c>
      <c t="n" s="6" r="B28">
        <v>0</v>
      </c>
      <c t="n" s="6" r="C28">
        <v>0</v>
      </c>
      <c t="n" s="6" r="D28">
        <v>0</v>
      </c>
      <c t="n" s="6" r="E28">
        <v>0</v>
      </c>
    </row>
    <row spans="1:5" r="29">
      <c t="s" s="4" r="A29">
        <v>64</v>
      </c>
      <c t="n" s="6" r="B29">
        <v>0</v>
      </c>
      <c t="n" s="6" r="C29">
        <v>0</v>
      </c>
      <c t="n" s="6" r="D29">
        <v>0</v>
      </c>
      <c t="n" s="6" r="E29">
        <v>0</v>
      </c>
    </row>
    <row spans="1:5" r="30">
      <c t="s" s="4" r="A30">
        <v>66</v>
      </c>
      <c t="n" s="6" r="B30">
        <v>0</v>
      </c>
      <c t="n" s="6" r="C30">
        <v>0</v>
      </c>
      <c t="n" s="6" r="D30">
        <v>0</v>
      </c>
      <c t="n" s="6" r="E30">
        <v>0</v>
      </c>
    </row>
    <row spans="1:5" r="31">
      <c t="s" s="4" r="A31">
        <v>67</v>
      </c>
      <c t="n" s="6" r="B31">
        <v>-113</v>
      </c>
      <c t="n" s="6" r="C31">
        <v>-891</v>
      </c>
      <c t="n" s="6" r="D31">
        <v>-200</v>
      </c>
      <c t="n" s="6" r="E31">
        <v>-1004</v>
      </c>
    </row>
    <row spans="1:5" r="32">
      <c t="s" s="4" r="A32">
        <v>69</v>
      </c>
      <c t="n" s="6" r="B32">
        <v>0</v>
      </c>
      <c t="n" s="6" r="C32">
        <v>0</v>
      </c>
      <c t="n" s="6" r="D32">
        <v>0</v>
      </c>
      <c t="n" s="6" r="E32">
        <v>0</v>
      </c>
    </row>
    <row spans="1:5" r="33">
      <c t="s" s="4" r="A33">
        <v>70</v>
      </c>
      <c t="n" s="6" r="B33">
        <v>-113</v>
      </c>
      <c t="n" s="6" r="C33">
        <v>-891</v>
      </c>
      <c t="n" s="6" r="D33">
        <v>-200</v>
      </c>
      <c t="n" s="6" r="E33">
        <v>-1004</v>
      </c>
    </row>
    <row spans="1:5" r="34">
      <c t="s" s="3" r="A34">
        <v>71</v>
      </c>
    </row>
    <row spans="1:5" r="35">
      <c t="s" s="4" r="A35">
        <v>72</v>
      </c>
      <c t="n" s="6" r="B35">
        <v>-12896</v>
      </c>
      <c t="n" s="6" r="C35">
        <v>-11066</v>
      </c>
      <c t="n" s="6" r="D35">
        <v>-24752</v>
      </c>
      <c t="n" s="6" r="E35">
        <v>-22125</v>
      </c>
    </row>
    <row spans="1:5" r="36">
      <c t="s" s="4" r="A36">
        <v>73</v>
      </c>
      <c t="n" s="6" r="B36">
        <v>191</v>
      </c>
      <c t="n" s="6" r="C36">
        <v>165</v>
      </c>
      <c t="n" s="6" r="D36">
        <v>395</v>
      </c>
      <c t="n" s="6" r="E36">
        <v>583</v>
      </c>
    </row>
    <row spans="1:5" r="37">
      <c t="s" s="4" r="A37">
        <v>74</v>
      </c>
      <c t="n" s="6" r="B37">
        <v>0</v>
      </c>
      <c t="n" s="6" r="C37">
        <v>0</v>
      </c>
      <c t="n" s="6" r="D37">
        <v>0</v>
      </c>
      <c t="n" s="6" r="E37">
        <v>0</v>
      </c>
    </row>
    <row spans="1:5" r="38">
      <c t="s" s="4" r="A38">
        <v>386</v>
      </c>
      <c t="n" s="6" r="B38">
        <v>-24568</v>
      </c>
      <c t="n" s="6" r="C38">
        <v>-8392</v>
      </c>
      <c t="n" s="6" r="D38">
        <v>-40793</v>
      </c>
      <c t="n" s="6" r="E38">
        <v>597</v>
      </c>
    </row>
    <row spans="1:5" r="39">
      <c t="s" s="4" r="A39">
        <v>75</v>
      </c>
      <c t="n" s="6" r="B39">
        <v>-37273</v>
      </c>
      <c t="n" s="6" r="C39">
        <v>-19293</v>
      </c>
      <c t="n" s="6" r="D39">
        <v>-65150</v>
      </c>
      <c t="n" s="6" r="E39">
        <v>-20945</v>
      </c>
    </row>
    <row spans="1:5" r="40">
      <c t="s" s="4" r="A40">
        <v>76</v>
      </c>
      <c t="n" s="6" r="B40">
        <v>-37386</v>
      </c>
      <c t="n" s="6" r="C40">
        <v>-20184</v>
      </c>
      <c t="n" s="6" r="D40">
        <v>-65350</v>
      </c>
      <c t="n" s="6" r="E40">
        <v>-21949</v>
      </c>
    </row>
    <row spans="1:5" r="41">
      <c t="s" s="4" r="A41">
        <v>77</v>
      </c>
      <c t="n" s="6" r="B41">
        <v>2438</v>
      </c>
      <c t="n" s="6" r="C41">
        <v>-6155</v>
      </c>
      <c t="n" s="6" r="D41">
        <v>70307</v>
      </c>
      <c t="n" s="6" r="E41">
        <v>-11142</v>
      </c>
    </row>
    <row spans="1:5" r="42">
      <c t="s" s="4" r="A42">
        <v>387</v>
      </c>
      <c t="n" s="6" r="D42">
        <v>49167</v>
      </c>
      <c t="n" s="6" r="E42">
        <v>-22414</v>
      </c>
    </row>
    <row spans="1:5" r="43">
      <c t="s" s="4" r="A43">
        <v>78</v>
      </c>
      <c t="n" s="6" r="B43">
        <v>-39824</v>
      </c>
      <c t="n" s="6" r="C43">
        <v>-14029</v>
      </c>
      <c t="n" s="6" r="D43">
        <v>-135657</v>
      </c>
      <c t="n" s="6" r="E43">
        <v>-10807</v>
      </c>
    </row>
    <row spans="1:5" r="44">
      <c t="s" s="4" r="A44">
        <v>388</v>
      </c>
      <c t="n" s="6" r="C44">
        <v>0</v>
      </c>
      <c t="n" s="6" r="E44">
        <v>0</v>
      </c>
    </row>
    <row spans="1:5" r="45">
      <c t="s" s="4" r="A45">
        <v>80</v>
      </c>
      <c t="n" s="6" r="B45">
        <v>-39824</v>
      </c>
      <c t="n" s="6" r="C45">
        <v>-14029</v>
      </c>
      <c t="n" s="6" r="D45">
        <v>-135657</v>
      </c>
      <c t="n" s="6" r="E45">
        <v>-10807</v>
      </c>
    </row>
    <row spans="1:5" r="46">
      <c t="s" s="4" r="A46">
        <v>99</v>
      </c>
      <c t="n" s="6" r="D46">
        <v>1088</v>
      </c>
    </row>
    <row spans="1:5" r="47">
      <c t="s" s="4" r="A47">
        <v>68</v>
      </c>
      <c t="n" s="6" r="E47">
        <v>0</v>
      </c>
    </row>
    <row spans="1:5" r="48">
      <c t="s" s="4" r="A48">
        <v>380</v>
      </c>
    </row>
    <row spans="1:5" r="49">
      <c t="s" s="3" r="A49">
        <v>384</v>
      </c>
    </row>
    <row spans="1:5" r="50">
      <c t="s" s="4" r="A50">
        <v>385</v>
      </c>
      <c t="n" s="6" r="B50">
        <v>34586</v>
      </c>
      <c t="n" s="6" r="C50">
        <v>63276</v>
      </c>
      <c t="n" s="6" r="D50">
        <v>81968</v>
      </c>
      <c t="n" s="6" r="E50">
        <v>142672</v>
      </c>
    </row>
    <row spans="1:5" r="51">
      <c t="s" s="4" r="A51">
        <v>63</v>
      </c>
      <c t="n" s="6" r="B51">
        <v>25577</v>
      </c>
      <c t="n" s="6" r="C51">
        <v>35627</v>
      </c>
      <c t="n" s="6" r="D51">
        <v>58413</v>
      </c>
      <c t="n" s="6" r="E51">
        <v>79772</v>
      </c>
    </row>
    <row spans="1:5" r="52">
      <c t="s" s="4" r="A52">
        <v>64</v>
      </c>
      <c t="n" s="6" r="B52">
        <v>23314</v>
      </c>
      <c t="n" s="6" r="C52">
        <v>23958</v>
      </c>
      <c t="n" s="6" r="D52">
        <v>46439</v>
      </c>
      <c t="n" s="6" r="E52">
        <v>47268</v>
      </c>
    </row>
    <row spans="1:5" r="53">
      <c t="s" s="4" r="A53">
        <v>66</v>
      </c>
      <c t="n" s="6" r="B53">
        <v>-14305</v>
      </c>
      <c t="n" s="6" r="C53">
        <v>3691</v>
      </c>
      <c t="n" s="6" r="D53">
        <v>-22884</v>
      </c>
      <c t="n" s="6" r="E53">
        <v>15632</v>
      </c>
    </row>
    <row spans="1:5" r="54">
      <c t="s" s="4" r="A54">
        <v>67</v>
      </c>
      <c t="n" s="6" r="B54">
        <v>-7828</v>
      </c>
      <c t="n" s="6" r="C54">
        <v>-12924</v>
      </c>
      <c t="n" s="6" r="D54">
        <v>-17440</v>
      </c>
      <c t="n" s="6" r="E54">
        <v>-23039</v>
      </c>
    </row>
    <row spans="1:5" r="55">
      <c t="s" s="4" r="A55">
        <v>69</v>
      </c>
      <c t="n" s="6" r="B55">
        <v>209</v>
      </c>
      <c t="n" s="6" r="C55">
        <v>-6</v>
      </c>
      <c t="n" s="6" r="D55">
        <v>153</v>
      </c>
      <c t="n" s="6" r="E55">
        <v>45</v>
      </c>
    </row>
    <row spans="1:5" r="56">
      <c t="s" s="4" r="A56">
        <v>70</v>
      </c>
      <c t="n" s="6" r="B56">
        <v>-21924</v>
      </c>
      <c t="n" s="6" r="C56">
        <v>-9239</v>
      </c>
      <c t="n" s="6" r="D56">
        <v>-40171</v>
      </c>
      <c t="n" s="6" r="E56">
        <v>-7362</v>
      </c>
    </row>
    <row spans="1:5" r="57">
      <c t="s" s="3" r="A57">
        <v>71</v>
      </c>
    </row>
    <row spans="1:5" r="58">
      <c t="s" s="4" r="A58">
        <v>72</v>
      </c>
      <c t="n" s="6" r="B58">
        <v>-44</v>
      </c>
      <c t="n" s="6" r="C58">
        <v>-323</v>
      </c>
      <c t="n" s="6" r="D58">
        <v>-481</v>
      </c>
      <c t="n" s="6" r="E58">
        <v>-340</v>
      </c>
    </row>
    <row spans="1:5" r="59">
      <c t="s" s="4" r="A59">
        <v>73</v>
      </c>
      <c t="n" s="6" r="B59">
        <v>180</v>
      </c>
      <c t="n" s="6" r="C59">
        <v>3</v>
      </c>
      <c t="n" s="6" r="D59">
        <v>359</v>
      </c>
      <c t="n" s="6" r="E59">
        <v>5</v>
      </c>
    </row>
    <row spans="1:5" r="60">
      <c t="s" s="4" r="A60">
        <v>74</v>
      </c>
      <c t="n" s="6" r="B60">
        <v>-11</v>
      </c>
      <c t="n" s="6" r="C60">
        <v>11</v>
      </c>
      <c t="n" s="6" r="D60">
        <v>473</v>
      </c>
      <c t="n" s="6" r="E60">
        <v>20</v>
      </c>
    </row>
    <row spans="1:5" r="61">
      <c t="s" s="4" r="A61">
        <v>386</v>
      </c>
      <c t="n" s="6" r="B61">
        <v>0</v>
      </c>
      <c t="n" s="6" r="C61">
        <v>0</v>
      </c>
      <c t="n" s="6" r="D61">
        <v>0</v>
      </c>
      <c t="n" s="6" r="E61">
        <v>0</v>
      </c>
    </row>
    <row spans="1:5" r="62">
      <c t="s" s="4" r="A62">
        <v>75</v>
      </c>
      <c t="n" s="6" r="B62">
        <v>125</v>
      </c>
      <c t="n" s="6" r="C62">
        <v>-309</v>
      </c>
      <c t="n" s="6" r="D62">
        <v>351</v>
      </c>
      <c t="n" s="6" r="E62">
        <v>-315</v>
      </c>
    </row>
    <row spans="1:5" r="63">
      <c t="s" s="4" r="A63">
        <v>76</v>
      </c>
      <c t="n" s="6" r="B63">
        <v>-21799</v>
      </c>
      <c t="n" s="6" r="C63">
        <v>-9548</v>
      </c>
      <c t="n" s="6" r="D63">
        <v>-39820</v>
      </c>
      <c t="n" s="6" r="E63">
        <v>-7677</v>
      </c>
    </row>
    <row spans="1:5" r="64">
      <c t="s" s="4" r="A64">
        <v>77</v>
      </c>
      <c t="n" s="6" r="B64">
        <v>-5297</v>
      </c>
      <c t="n" s="6" r="C64">
        <v>-2361</v>
      </c>
      <c t="n" s="6" r="D64">
        <v>-9004</v>
      </c>
      <c t="n" s="6" r="E64">
        <v>-2809</v>
      </c>
    </row>
    <row spans="1:5" r="65">
      <c t="s" s="4" r="A65">
        <v>387</v>
      </c>
      <c t="n" s="6" r="D65">
        <v>9569</v>
      </c>
      <c t="n" s="6" r="E65">
        <v>6574</v>
      </c>
    </row>
    <row spans="1:5" r="66">
      <c t="s" s="4" r="A66">
        <v>78</v>
      </c>
      <c t="n" s="6" r="B66">
        <v>-16502</v>
      </c>
      <c t="n" s="6" r="C66">
        <v>-7187</v>
      </c>
      <c t="n" s="6" r="D66">
        <v>-30816</v>
      </c>
      <c t="n" s="6" r="E66">
        <v>-4868</v>
      </c>
    </row>
    <row spans="1:5" r="67">
      <c t="s" s="4" r="A67">
        <v>388</v>
      </c>
      <c t="n" s="6" r="C67">
        <v>0</v>
      </c>
      <c t="n" s="6" r="E67">
        <v>0</v>
      </c>
    </row>
    <row spans="1:5" r="68">
      <c t="s" s="4" r="A68">
        <v>80</v>
      </c>
      <c t="n" s="6" r="B68">
        <v>-16502</v>
      </c>
      <c t="n" s="6" r="C68">
        <v>-7187</v>
      </c>
      <c t="n" s="6" r="D68">
        <v>-30816</v>
      </c>
      <c t="n" s="6" r="E68">
        <v>-4868</v>
      </c>
    </row>
    <row spans="1:5" r="69">
      <c t="s" s="4" r="A69">
        <v>99</v>
      </c>
      <c t="n" s="6" r="D69">
        <v>0</v>
      </c>
    </row>
    <row spans="1:5" r="70">
      <c t="s" s="4" r="A70">
        <v>68</v>
      </c>
      <c t="n" s="6" r="E70">
        <v>0</v>
      </c>
    </row>
    <row spans="1:5" r="71">
      <c t="s" s="4" r="A71">
        <v>381</v>
      </c>
    </row>
    <row spans="1:5" r="72">
      <c t="s" s="3" r="A72">
        <v>384</v>
      </c>
    </row>
    <row spans="1:5" r="73">
      <c t="s" s="4" r="A73">
        <v>385</v>
      </c>
      <c t="n" s="6" r="B73">
        <v>88895</v>
      </c>
      <c t="n" s="6" r="C73">
        <v>162703</v>
      </c>
      <c t="n" s="6" r="D73">
        <v>195372</v>
      </c>
      <c t="n" s="6" r="E73">
        <v>313633</v>
      </c>
    </row>
    <row spans="1:5" r="74">
      <c t="s" s="4" r="A74">
        <v>63</v>
      </c>
      <c t="n" s="6" r="B74">
        <v>81812</v>
      </c>
      <c t="n" s="6" r="C74">
        <v>147980</v>
      </c>
      <c t="n" s="6" r="D74">
        <v>180449</v>
      </c>
      <c t="n" s="6" r="E74">
        <v>269355</v>
      </c>
    </row>
    <row spans="1:5" r="75">
      <c t="s" s="4" r="A75">
        <v>64</v>
      </c>
      <c t="n" s="6" r="B75">
        <v>13003</v>
      </c>
      <c t="n" s="6" r="C75">
        <v>14393</v>
      </c>
      <c t="n" s="6" r="D75">
        <v>25692</v>
      </c>
      <c t="n" s="6" r="E75">
        <v>31622</v>
      </c>
    </row>
    <row spans="1:5" r="76">
      <c t="s" s="4" r="A76">
        <v>66</v>
      </c>
      <c t="n" s="6" r="B76">
        <v>-5920</v>
      </c>
      <c t="n" s="6" r="C76">
        <v>330</v>
      </c>
      <c t="n" s="6" r="D76">
        <v>-10769</v>
      </c>
      <c t="n" s="6" r="E76">
        <v>12656</v>
      </c>
    </row>
    <row spans="1:5" r="77">
      <c t="s" s="4" r="A77">
        <v>67</v>
      </c>
      <c t="n" s="6" r="B77">
        <v>-54</v>
      </c>
      <c t="n" s="6" r="C77">
        <v>4304</v>
      </c>
      <c t="n" s="6" r="D77">
        <v>-136</v>
      </c>
      <c t="n" s="6" r="E77">
        <v>3695</v>
      </c>
    </row>
    <row spans="1:5" r="78">
      <c t="s" s="4" r="A78">
        <v>69</v>
      </c>
      <c t="n" s="6" r="B78">
        <v>-211</v>
      </c>
      <c t="n" s="6" r="C78">
        <v>-132</v>
      </c>
      <c t="n" s="6" r="D78">
        <v>-215</v>
      </c>
      <c t="n" s="6" r="E78">
        <v>2258</v>
      </c>
    </row>
    <row spans="1:5" r="79">
      <c t="s" s="4" r="A79">
        <v>70</v>
      </c>
      <c t="n" s="6" r="B79">
        <v>-6185</v>
      </c>
      <c t="n" s="6" r="C79">
        <v>2186</v>
      </c>
      <c t="n" s="6" r="D79">
        <v>-11120</v>
      </c>
      <c t="n" s="6" r="E79">
        <v>16293</v>
      </c>
    </row>
    <row spans="1:5" r="80">
      <c t="s" s="3" r="A80">
        <v>71</v>
      </c>
    </row>
    <row spans="1:5" r="81">
      <c t="s" s="4" r="A81">
        <v>72</v>
      </c>
      <c t="n" s="6" r="B81">
        <v>-2290</v>
      </c>
      <c t="n" s="6" r="C81">
        <v>-3010</v>
      </c>
      <c t="n" s="6" r="D81">
        <v>-5150</v>
      </c>
      <c t="n" s="6" r="E81">
        <v>-3338</v>
      </c>
    </row>
    <row spans="1:5" r="82">
      <c t="s" s="4" r="A82">
        <v>73</v>
      </c>
      <c t="n" s="6" r="B82">
        <v>2704</v>
      </c>
      <c t="n" s="6" r="C82">
        <v>2854</v>
      </c>
      <c t="n" s="6" r="D82">
        <v>5919</v>
      </c>
      <c t="n" s="6" r="E82">
        <v>2943</v>
      </c>
    </row>
    <row spans="1:5" r="83">
      <c t="s" s="4" r="A83">
        <v>74</v>
      </c>
      <c t="n" s="6" r="B83">
        <v>-347</v>
      </c>
      <c t="n" s="6" r="C83">
        <v>-1540</v>
      </c>
      <c t="n" s="6" r="D83">
        <v>1654</v>
      </c>
      <c t="n" s="6" r="E83">
        <v>-2929</v>
      </c>
    </row>
    <row spans="1:5" r="84">
      <c t="s" s="4" r="A84">
        <v>386</v>
      </c>
      <c t="n" s="6" r="B84">
        <v>0</v>
      </c>
      <c t="n" s="6" r="C84">
        <v>0</v>
      </c>
      <c t="n" s="6" r="D84">
        <v>0</v>
      </c>
      <c t="n" s="6" r="E84">
        <v>0</v>
      </c>
    </row>
    <row spans="1:5" r="85">
      <c t="s" s="4" r="A85">
        <v>75</v>
      </c>
      <c t="n" s="6" r="B85">
        <v>67</v>
      </c>
      <c t="n" s="6" r="C85">
        <v>-1696</v>
      </c>
      <c t="n" s="6" r="D85">
        <v>2423</v>
      </c>
      <c t="n" s="6" r="E85">
        <v>-3324</v>
      </c>
    </row>
    <row spans="1:5" r="86">
      <c t="s" s="4" r="A86">
        <v>76</v>
      </c>
      <c t="n" s="6" r="B86">
        <v>-6118</v>
      </c>
      <c t="n" s="6" r="C86">
        <v>490</v>
      </c>
      <c t="n" s="6" r="D86">
        <v>-8697</v>
      </c>
      <c t="n" s="6" r="E86">
        <v>12969</v>
      </c>
    </row>
    <row spans="1:5" r="87">
      <c t="s" s="4" r="A87">
        <v>77</v>
      </c>
      <c t="n" s="6" r="B87">
        <v>1946</v>
      </c>
      <c t="n" s="6" r="C87">
        <v>1600</v>
      </c>
      <c t="n" s="6" r="D87">
        <v>1280</v>
      </c>
      <c t="n" s="6" r="E87">
        <v>6853</v>
      </c>
    </row>
    <row spans="1:5" r="88">
      <c t="s" s="4" r="A88">
        <v>387</v>
      </c>
      <c t="n" s="6" r="D88">
        <v>569</v>
      </c>
      <c t="n" s="6" r="E88">
        <v>-1286</v>
      </c>
    </row>
    <row spans="1:5" r="89">
      <c t="s" s="4" r="A89">
        <v>78</v>
      </c>
      <c t="n" s="6" r="B89">
        <v>-8064</v>
      </c>
      <c t="n" s="6" r="C89">
        <v>-1110</v>
      </c>
      <c t="n" s="6" r="D89">
        <v>-9977</v>
      </c>
      <c t="n" s="6" r="E89">
        <v>6116</v>
      </c>
    </row>
    <row spans="1:5" r="90">
      <c t="s" s="4" r="A90">
        <v>388</v>
      </c>
      <c t="n" s="6" r="C90">
        <v>95</v>
      </c>
      <c t="n" s="6" r="E90">
        <v>651</v>
      </c>
    </row>
    <row spans="1:5" r="91">
      <c t="s" s="4" r="A91">
        <v>80</v>
      </c>
      <c t="n" s="6" r="B91">
        <v>-8064</v>
      </c>
      <c t="n" s="6" r="C91">
        <v>-1205</v>
      </c>
      <c t="n" s="6" r="D91">
        <v>-9977</v>
      </c>
      <c t="n" s="6" r="E91">
        <v>5465</v>
      </c>
    </row>
    <row spans="1:5" r="92">
      <c t="s" s="4" r="A92">
        <v>99</v>
      </c>
      <c t="n" s="6" r="D92">
        <v>0</v>
      </c>
    </row>
    <row spans="1:5" r="93">
      <c t="s" s="4" r="A93">
        <v>68</v>
      </c>
      <c t="n" s="6" r="C93">
        <v>-2316</v>
      </c>
      <c t="n" s="6" r="E93">
        <v>2316</v>
      </c>
    </row>
    <row spans="1:5" r="94">
      <c t="s" s="4" r="A94">
        <v>382</v>
      </c>
    </row>
    <row spans="1:5" r="95">
      <c t="s" s="3" r="A95">
        <v>384</v>
      </c>
    </row>
    <row spans="1:5" r="96">
      <c t="s" s="4" r="A96">
        <v>385</v>
      </c>
      <c t="n" s="6" r="B96">
        <v>-18194</v>
      </c>
      <c t="n" s="6" r="C96">
        <v>-40038</v>
      </c>
      <c t="n" s="6" r="D96">
        <v>-41550</v>
      </c>
      <c t="n" s="6" r="E96">
        <v>-66288</v>
      </c>
    </row>
    <row spans="1:5" r="97">
      <c t="s" s="4" r="A97">
        <v>63</v>
      </c>
      <c t="n" s="6" r="B97">
        <v>-18194</v>
      </c>
      <c t="n" s="6" r="C97">
        <v>-40038</v>
      </c>
      <c t="n" s="6" r="D97">
        <v>-41550</v>
      </c>
      <c t="n" s="6" r="E97">
        <v>-66288</v>
      </c>
    </row>
    <row spans="1:5" r="98">
      <c t="s" s="4" r="A98">
        <v>64</v>
      </c>
      <c t="n" s="6" r="B98">
        <v>0</v>
      </c>
      <c t="n" s="6" r="C98">
        <v>0</v>
      </c>
      <c t="n" s="6" r="D98">
        <v>0</v>
      </c>
      <c t="n" s="6" r="E98">
        <v>0</v>
      </c>
    </row>
    <row spans="1:5" r="99">
      <c t="s" s="4" r="A99">
        <v>66</v>
      </c>
      <c t="n" s="6" r="B99">
        <v>0</v>
      </c>
      <c t="n" s="6" r="C99">
        <v>0</v>
      </c>
      <c t="n" s="6" r="D99">
        <v>0</v>
      </c>
      <c t="n" s="6" r="E99">
        <v>0</v>
      </c>
    </row>
    <row spans="1:5" r="100">
      <c t="s" s="4" r="A100">
        <v>67</v>
      </c>
      <c t="n" s="6" r="B100">
        <v>0</v>
      </c>
      <c t="n" s="6" r="C100">
        <v>0</v>
      </c>
      <c t="n" s="6" r="D100">
        <v>0</v>
      </c>
      <c t="n" s="6" r="E100">
        <v>0</v>
      </c>
    </row>
    <row spans="1:5" r="101">
      <c t="s" s="4" r="A101">
        <v>69</v>
      </c>
      <c t="n" s="6" r="B101">
        <v>0</v>
      </c>
      <c t="n" s="6" r="C101">
        <v>0</v>
      </c>
      <c t="n" s="6" r="D101">
        <v>0</v>
      </c>
      <c t="n" s="6" r="E101">
        <v>0</v>
      </c>
    </row>
    <row spans="1:5" r="102">
      <c t="s" s="4" r="A102">
        <v>70</v>
      </c>
      <c t="n" s="6" r="B102">
        <v>0</v>
      </c>
      <c t="n" s="6" r="C102">
        <v>0</v>
      </c>
      <c t="n" s="6" r="D102">
        <v>0</v>
      </c>
      <c t="n" s="6" r="E102">
        <v>0</v>
      </c>
    </row>
    <row spans="1:5" r="103">
      <c t="s" s="3" r="A103">
        <v>71</v>
      </c>
    </row>
    <row spans="1:5" r="104">
      <c t="s" s="4" r="A104">
        <v>72</v>
      </c>
      <c t="n" s="6" r="B104">
        <v>3043</v>
      </c>
      <c t="n" s="6" r="C104">
        <v>3003</v>
      </c>
      <c t="n" s="6" r="D104">
        <v>6634</v>
      </c>
      <c t="n" s="6" r="E104">
        <v>3329</v>
      </c>
    </row>
    <row spans="1:5" r="105">
      <c t="s" s="4" r="A105">
        <v>73</v>
      </c>
      <c t="n" s="6" r="B105">
        <v>-3043</v>
      </c>
      <c t="n" s="6" r="C105">
        <v>-3003</v>
      </c>
      <c t="n" s="6" r="D105">
        <v>-6634</v>
      </c>
      <c t="n" s="6" r="E105">
        <v>-3329</v>
      </c>
    </row>
    <row spans="1:5" r="106">
      <c t="s" s="4" r="A106">
        <v>74</v>
      </c>
      <c t="n" s="6" r="B106">
        <v>0</v>
      </c>
      <c t="n" s="6" r="C106">
        <v>0</v>
      </c>
      <c t="n" s="6" r="D106">
        <v>0</v>
      </c>
      <c t="n" s="6" r="E106">
        <v>0</v>
      </c>
    </row>
    <row spans="1:5" r="107">
      <c t="s" s="4" r="A107">
        <v>386</v>
      </c>
      <c t="n" s="6" r="B107">
        <v>24568</v>
      </c>
      <c t="n" s="6" r="C107">
        <v>8392</v>
      </c>
      <c t="n" s="6" r="D107">
        <v>40793</v>
      </c>
      <c t="n" s="6" r="E107">
        <v>-597</v>
      </c>
    </row>
    <row spans="1:5" r="108">
      <c t="s" s="4" r="A108">
        <v>75</v>
      </c>
      <c t="n" s="6" r="B108">
        <v>24568</v>
      </c>
      <c t="n" s="6" r="C108">
        <v>8392</v>
      </c>
      <c t="n" s="6" r="D108">
        <v>40793</v>
      </c>
      <c t="n" s="6" r="E108">
        <v>-597</v>
      </c>
    </row>
    <row spans="1:5" r="109">
      <c t="s" s="4" r="A109">
        <v>76</v>
      </c>
      <c t="n" s="6" r="B109">
        <v>24568</v>
      </c>
      <c t="n" s="6" r="C109">
        <v>8392</v>
      </c>
      <c t="n" s="6" r="D109">
        <v>40793</v>
      </c>
      <c t="n" s="6" r="E109">
        <v>-597</v>
      </c>
    </row>
    <row spans="1:5" r="110">
      <c t="s" s="4" r="A110">
        <v>77</v>
      </c>
      <c t="n" s="6" r="B110">
        <v>0</v>
      </c>
      <c t="n" s="6" r="C110">
        <v>0</v>
      </c>
      <c t="n" s="6" r="D110">
        <v>0</v>
      </c>
      <c t="n" s="6" r="E110">
        <v>0</v>
      </c>
    </row>
    <row spans="1:5" r="111">
      <c t="s" s="4" r="A111">
        <v>387</v>
      </c>
      <c t="n" s="6" r="D111">
        <v>0</v>
      </c>
      <c t="n" s="6" r="E111">
        <v>0</v>
      </c>
    </row>
    <row spans="1:5" r="112">
      <c t="s" s="4" r="A112">
        <v>78</v>
      </c>
      <c t="n" s="6" r="B112">
        <v>24568</v>
      </c>
      <c t="n" s="6" r="C112">
        <v>8392</v>
      </c>
      <c t="n" s="6" r="D112">
        <v>40793</v>
      </c>
      <c t="n" s="6" r="E112">
        <v>-597</v>
      </c>
    </row>
    <row spans="1:5" r="113">
      <c t="s" s="4" r="A113">
        <v>388</v>
      </c>
      <c t="n" s="6" r="C113">
        <v>0</v>
      </c>
      <c t="n" s="6" r="E113">
        <v>0</v>
      </c>
    </row>
    <row spans="1:5" r="114">
      <c t="s" s="4" r="A114">
        <v>80</v>
      </c>
      <c t="n" s="7" r="B114">
        <v>24568</v>
      </c>
      <c t="n" s="7" r="C114">
        <v>8392</v>
      </c>
      <c t="n" s="6" r="D114">
        <v>40793</v>
      </c>
      <c t="n" s="6" r="E114">
        <v>-597</v>
      </c>
    </row>
    <row spans="1:5" r="115">
      <c t="s" s="4" r="A115">
        <v>99</v>
      </c>
      <c t="n" s="7" r="D115">
        <v>0</v>
      </c>
    </row>
    <row spans="1:5" r="116">
      <c t="s" s="4" r="A116">
        <v>68</v>
      </c>
      <c t="n" s="7" r="E11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58</v>
      </c>
      <c t="s" s="2" r="D1">
        <v>1</v>
      </c>
    </row>
    <row spans="1:5" r="2">
      <c t="s" s="2" r="B2">
        <v>2</v>
      </c>
      <c t="s" s="2" r="C2">
        <v>59</v>
      </c>
      <c t="s" s="2" r="D2">
        <v>2</v>
      </c>
      <c t="s" s="2" r="E2">
        <v>59</v>
      </c>
    </row>
    <row spans="1:5" r="3">
      <c t="s" s="3" r="A3">
        <v>390</v>
      </c>
    </row>
    <row spans="1:5" r="4">
      <c t="s" s="4" r="A4">
        <v>78</v>
      </c>
      <c t="n" s="7" r="B4">
        <v>-39822</v>
      </c>
      <c t="n" s="7" r="C4">
        <v>-13934</v>
      </c>
      <c t="n" s="7" r="D4">
        <v>-135657</v>
      </c>
      <c t="n" s="7" r="E4">
        <v>-10156</v>
      </c>
    </row>
    <row spans="1:5" r="5">
      <c t="s" s="4" r="A5">
        <v>89</v>
      </c>
      <c t="n" s="6" r="B5">
        <v>-307</v>
      </c>
      <c t="n" s="6" r="C5">
        <v>647</v>
      </c>
      <c t="n" s="6" r="D5">
        <v>195</v>
      </c>
      <c t="n" s="6" r="E5">
        <v>-1023</v>
      </c>
    </row>
    <row spans="1:5" r="6">
      <c t="s" s="4" r="A6">
        <v>90</v>
      </c>
      <c t="n" s="6" r="B6">
        <v>-2228</v>
      </c>
      <c t="n" s="6" r="C6">
        <v>1723</v>
      </c>
      <c t="n" s="6" r="D6">
        <v>-3766</v>
      </c>
      <c t="n" s="6" r="E6">
        <v>874</v>
      </c>
    </row>
    <row spans="1:5" r="7">
      <c t="s" s="4" r="A7">
        <v>91</v>
      </c>
      <c t="n" s="6" r="B7">
        <v>-2535</v>
      </c>
      <c t="n" s="6" r="C7">
        <v>2370</v>
      </c>
      <c t="n" s="6" r="D7">
        <v>-3571</v>
      </c>
      <c t="n" s="6" r="E7">
        <v>-149</v>
      </c>
    </row>
    <row spans="1:5" r="8">
      <c t="s" s="4" r="A8">
        <v>391</v>
      </c>
      <c t="n" s="6" r="B8">
        <v>-42357</v>
      </c>
      <c t="n" s="6" r="C8">
        <v>-11659</v>
      </c>
      <c t="n" s="6" r="D8">
        <v>-139228</v>
      </c>
      <c t="n" s="6" r="E8">
        <v>-10794</v>
      </c>
    </row>
    <row spans="1:5" r="9">
      <c t="s" s="4" r="A9">
        <v>93</v>
      </c>
      <c t="n" s="6" r="B9">
        <v>0</v>
      </c>
      <c t="n" s="6" r="C9">
        <v>-95</v>
      </c>
      <c t="n" s="6" r="D9">
        <v>0</v>
      </c>
      <c t="n" s="6" r="E9">
        <v>-489</v>
      </c>
    </row>
    <row spans="1:5" r="10">
      <c t="s" s="4" r="A10">
        <v>92</v>
      </c>
      <c t="n" s="6" r="B10">
        <v>-42357</v>
      </c>
      <c t="n" s="6" r="C10">
        <v>-11564</v>
      </c>
      <c t="n" s="6" r="D10">
        <v>-139228</v>
      </c>
      <c t="n" s="6" r="E10">
        <v>-10305</v>
      </c>
    </row>
    <row spans="1:5" r="11">
      <c t="s" s="4" r="A11">
        <v>379</v>
      </c>
    </row>
    <row spans="1:5" r="12">
      <c t="s" s="3" r="A12">
        <v>390</v>
      </c>
    </row>
    <row spans="1:5" r="13">
      <c t="s" s="4" r="A13">
        <v>78</v>
      </c>
      <c t="n" s="6" r="B13">
        <v>-39824</v>
      </c>
      <c t="n" s="6" r="C13">
        <v>-14029</v>
      </c>
      <c t="n" s="6" r="D13">
        <v>-135657</v>
      </c>
      <c t="n" s="6" r="E13">
        <v>-10807</v>
      </c>
    </row>
    <row spans="1:5" r="14">
      <c t="s" s="4" r="A14">
        <v>89</v>
      </c>
      <c t="n" s="6" r="B14">
        <v>0</v>
      </c>
      <c t="n" s="6" r="C14">
        <v>0</v>
      </c>
      <c t="n" s="6" r="D14">
        <v>0</v>
      </c>
      <c t="n" s="6" r="E14">
        <v>0</v>
      </c>
    </row>
    <row spans="1:5" r="15">
      <c t="s" s="4" r="A15">
        <v>90</v>
      </c>
      <c t="n" s="6" r="B15">
        <v>0</v>
      </c>
      <c t="n" s="6" r="C15">
        <v>0</v>
      </c>
      <c t="n" s="6" r="D15">
        <v>0</v>
      </c>
      <c t="n" s="6" r="E15">
        <v>0</v>
      </c>
    </row>
    <row spans="1:5" r="16">
      <c t="s" s="4" r="A16">
        <v>91</v>
      </c>
      <c t="n" s="6" r="B16">
        <v>0</v>
      </c>
      <c t="n" s="6" r="C16">
        <v>0</v>
      </c>
      <c t="n" s="6" r="D16">
        <v>0</v>
      </c>
      <c t="n" s="6" r="E16">
        <v>0</v>
      </c>
    </row>
    <row spans="1:5" r="17">
      <c t="s" s="4" r="A17">
        <v>391</v>
      </c>
      <c t="n" s="6" r="B17">
        <v>-39824</v>
      </c>
      <c t="n" s="6" r="C17">
        <v>-14029</v>
      </c>
      <c t="n" s="6" r="D17">
        <v>-135657</v>
      </c>
      <c t="n" s="6" r="E17">
        <v>-10807</v>
      </c>
    </row>
    <row spans="1:5" r="18">
      <c t="s" s="4" r="A18">
        <v>93</v>
      </c>
      <c t="n" s="6" r="C18">
        <v>0</v>
      </c>
      <c t="n" s="6" r="E18">
        <v>0</v>
      </c>
    </row>
    <row spans="1:5" r="19">
      <c t="s" s="4" r="A19">
        <v>92</v>
      </c>
      <c t="n" s="6" r="C19">
        <v>-14029</v>
      </c>
      <c t="n" s="6" r="E19">
        <v>-10807</v>
      </c>
    </row>
    <row spans="1:5" r="20">
      <c t="s" s="4" r="A20">
        <v>380</v>
      </c>
    </row>
    <row spans="1:5" r="21">
      <c t="s" s="3" r="A21">
        <v>390</v>
      </c>
    </row>
    <row spans="1:5" r="22">
      <c t="s" s="4" r="A22">
        <v>78</v>
      </c>
      <c t="n" s="6" r="B22">
        <v>-16502</v>
      </c>
      <c t="n" s="6" r="C22">
        <v>-7187</v>
      </c>
      <c t="n" s="6" r="D22">
        <v>-30816</v>
      </c>
      <c t="n" s="6" r="E22">
        <v>-4868</v>
      </c>
    </row>
    <row spans="1:5" r="23">
      <c t="s" s="4" r="A23">
        <v>89</v>
      </c>
      <c t="n" s="6" r="B23">
        <v>0</v>
      </c>
      <c t="n" s="6" r="C23">
        <v>0</v>
      </c>
      <c t="n" s="6" r="D23">
        <v>0</v>
      </c>
      <c t="n" s="6" r="E23">
        <v>0</v>
      </c>
    </row>
    <row spans="1:5" r="24">
      <c t="s" s="4" r="A24">
        <v>90</v>
      </c>
      <c t="n" s="6" r="B24">
        <v>0</v>
      </c>
      <c t="n" s="6" r="C24">
        <v>0</v>
      </c>
      <c t="n" s="6" r="D24">
        <v>0</v>
      </c>
      <c t="n" s="6" r="E24">
        <v>0</v>
      </c>
    </row>
    <row spans="1:5" r="25">
      <c t="s" s="4" r="A25">
        <v>91</v>
      </c>
      <c t="n" s="6" r="B25">
        <v>0</v>
      </c>
      <c t="n" s="6" r="C25">
        <v>0</v>
      </c>
      <c t="n" s="6" r="D25">
        <v>0</v>
      </c>
      <c t="n" s="6" r="E25">
        <v>0</v>
      </c>
    </row>
    <row spans="1:5" r="26">
      <c t="s" s="4" r="A26">
        <v>391</v>
      </c>
      <c t="n" s="6" r="B26">
        <v>-16502</v>
      </c>
      <c t="n" s="6" r="C26">
        <v>-7187</v>
      </c>
      <c t="n" s="6" r="D26">
        <v>-30816</v>
      </c>
      <c t="n" s="6" r="E26">
        <v>-4868</v>
      </c>
    </row>
    <row spans="1:5" r="27">
      <c t="s" s="4" r="A27">
        <v>93</v>
      </c>
      <c t="n" s="6" r="C27">
        <v>0</v>
      </c>
      <c t="n" s="6" r="E27">
        <v>0</v>
      </c>
    </row>
    <row spans="1:5" r="28">
      <c t="s" s="4" r="A28">
        <v>92</v>
      </c>
      <c t="n" s="6" r="C28">
        <v>-7187</v>
      </c>
      <c t="n" s="6" r="E28">
        <v>-4868</v>
      </c>
    </row>
    <row spans="1:5" r="29">
      <c t="s" s="4" r="A29">
        <v>381</v>
      </c>
    </row>
    <row spans="1:5" r="30">
      <c t="s" s="3" r="A30">
        <v>390</v>
      </c>
    </row>
    <row spans="1:5" r="31">
      <c t="s" s="4" r="A31">
        <v>78</v>
      </c>
      <c t="n" s="6" r="B31">
        <v>-8064</v>
      </c>
      <c t="n" s="6" r="C31">
        <v>-1110</v>
      </c>
      <c t="n" s="6" r="D31">
        <v>-9977</v>
      </c>
      <c t="n" s="6" r="E31">
        <v>6116</v>
      </c>
    </row>
    <row spans="1:5" r="32">
      <c t="s" s="4" r="A32">
        <v>89</v>
      </c>
      <c t="n" s="6" r="B32">
        <v>-307</v>
      </c>
      <c t="n" s="6" r="C32">
        <v>647</v>
      </c>
      <c t="n" s="6" r="D32">
        <v>195</v>
      </c>
      <c t="n" s="6" r="E32">
        <v>-1023</v>
      </c>
    </row>
    <row spans="1:5" r="33">
      <c t="s" s="4" r="A33">
        <v>90</v>
      </c>
      <c t="n" s="6" r="B33">
        <v>-2228</v>
      </c>
      <c t="n" s="6" r="C33">
        <v>1723</v>
      </c>
      <c t="n" s="6" r="D33">
        <v>-3766</v>
      </c>
      <c t="n" s="6" r="E33">
        <v>874</v>
      </c>
    </row>
    <row spans="1:5" r="34">
      <c t="s" s="4" r="A34">
        <v>91</v>
      </c>
      <c t="n" s="6" r="B34">
        <v>-2535</v>
      </c>
      <c t="n" s="6" r="C34">
        <v>2370</v>
      </c>
      <c t="n" s="6" r="D34">
        <v>-3571</v>
      </c>
      <c t="n" s="6" r="E34">
        <v>-149</v>
      </c>
    </row>
    <row spans="1:5" r="35">
      <c t="s" s="4" r="A35">
        <v>391</v>
      </c>
      <c t="n" s="6" r="B35">
        <v>-10599</v>
      </c>
      <c t="n" s="6" r="C35">
        <v>1165</v>
      </c>
      <c t="n" s="6" r="D35">
        <v>-13548</v>
      </c>
      <c t="n" s="6" r="E35">
        <v>5478</v>
      </c>
    </row>
    <row spans="1:5" r="36">
      <c t="s" s="4" r="A36">
        <v>93</v>
      </c>
      <c t="n" s="6" r="C36">
        <v>-95</v>
      </c>
      <c t="n" s="6" r="E36">
        <v>-489</v>
      </c>
    </row>
    <row spans="1:5" r="37">
      <c t="s" s="4" r="A37">
        <v>92</v>
      </c>
      <c t="n" s="6" r="C37">
        <v>1260</v>
      </c>
      <c t="n" s="6" r="E37">
        <v>5967</v>
      </c>
    </row>
    <row spans="1:5" r="38">
      <c t="s" s="4" r="A38">
        <v>382</v>
      </c>
    </row>
    <row spans="1:5" r="39">
      <c t="s" s="3" r="A39">
        <v>390</v>
      </c>
    </row>
    <row spans="1:5" r="40">
      <c t="s" s="4" r="A40">
        <v>78</v>
      </c>
      <c t="n" s="6" r="B40">
        <v>24568</v>
      </c>
      <c t="n" s="6" r="C40">
        <v>8392</v>
      </c>
      <c t="n" s="6" r="D40">
        <v>40793</v>
      </c>
      <c t="n" s="6" r="E40">
        <v>-597</v>
      </c>
    </row>
    <row spans="1:5" r="41">
      <c t="s" s="4" r="A41">
        <v>89</v>
      </c>
      <c t="n" s="6" r="B41">
        <v>0</v>
      </c>
      <c t="n" s="6" r="C41">
        <v>0</v>
      </c>
      <c t="n" s="6" r="D41">
        <v>0</v>
      </c>
      <c t="n" s="6" r="E41">
        <v>0</v>
      </c>
    </row>
    <row spans="1:5" r="42">
      <c t="s" s="4" r="A42">
        <v>90</v>
      </c>
      <c t="n" s="6" r="B42">
        <v>0</v>
      </c>
      <c t="n" s="6" r="C42">
        <v>0</v>
      </c>
      <c t="n" s="6" r="D42">
        <v>0</v>
      </c>
      <c t="n" s="6" r="E42">
        <v>0</v>
      </c>
    </row>
    <row spans="1:5" r="43">
      <c t="s" s="4" r="A43">
        <v>91</v>
      </c>
      <c t="n" s="6" r="B43">
        <v>0</v>
      </c>
      <c t="n" s="6" r="C43">
        <v>0</v>
      </c>
      <c t="n" s="6" r="D43">
        <v>0</v>
      </c>
      <c t="n" s="6" r="E43">
        <v>0</v>
      </c>
    </row>
    <row spans="1:5" r="44">
      <c t="s" s="4" r="A44">
        <v>391</v>
      </c>
      <c t="n" s="7" r="B44">
        <v>24568</v>
      </c>
      <c t="n" s="6" r="C44">
        <v>8392</v>
      </c>
      <c t="n" s="7" r="D44">
        <v>40793</v>
      </c>
      <c t="n" s="6" r="E44">
        <v>-597</v>
      </c>
    </row>
    <row spans="1:5" r="45">
      <c t="s" s="4" r="A45">
        <v>93</v>
      </c>
      <c t="n" s="6" r="C45">
        <v>0</v>
      </c>
      <c t="n" s="6" r="E45">
        <v>0</v>
      </c>
    </row>
    <row spans="1:5" r="46">
      <c t="s" s="4" r="A46">
        <v>92</v>
      </c>
      <c t="n" s="7" r="C46">
        <v>8392</v>
      </c>
      <c t="n" s="7" r="E46">
        <v>-5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58</v>
      </c>
      <c t="s" s="2" r="D1">
        <v>1</v>
      </c>
    </row>
    <row spans="1:5" r="2">
      <c t="s" s="2" r="B2">
        <v>2</v>
      </c>
      <c t="s" s="2" r="C2">
        <v>59</v>
      </c>
      <c t="s" s="2" r="D2">
        <v>2</v>
      </c>
      <c t="s" s="2" r="E2">
        <v>59</v>
      </c>
    </row>
    <row spans="1:5" r="3">
      <c t="s" s="3" r="A3">
        <v>96</v>
      </c>
    </row>
    <row spans="1:5" r="4">
      <c t="s" s="4" r="A4">
        <v>78</v>
      </c>
      <c t="n" s="7" r="B4">
        <v>-39822</v>
      </c>
      <c t="n" s="7" r="C4">
        <v>-13934</v>
      </c>
      <c t="n" s="7" r="D4">
        <v>-135657</v>
      </c>
      <c t="n" s="7" r="E4">
        <v>-10156</v>
      </c>
    </row>
    <row spans="1:5" r="5">
      <c t="s" s="3" r="A5">
        <v>393</v>
      </c>
    </row>
    <row spans="1:5" r="6">
      <c t="s" s="4" r="A6">
        <v>64</v>
      </c>
      <c t="n" s="6" r="B6">
        <v>36317</v>
      </c>
      <c t="n" s="6" r="C6">
        <v>38351</v>
      </c>
      <c t="n" s="6" r="D6">
        <v>72131</v>
      </c>
      <c t="n" s="6" r="E6">
        <v>78890</v>
      </c>
    </row>
    <row spans="1:5" r="7">
      <c t="s" s="4" r="A7">
        <v>98</v>
      </c>
      <c t="n" s="6" r="D7">
        <v>419</v>
      </c>
      <c t="n" s="6" r="E7">
        <v>306</v>
      </c>
    </row>
    <row spans="1:5" r="8">
      <c t="s" s="4" r="A8">
        <v>100</v>
      </c>
      <c t="n" s="6" r="B8">
        <v>2</v>
      </c>
      <c t="n" s="6" r="C8">
        <v>138</v>
      </c>
      <c t="n" s="6" r="D8">
        <v>62</v>
      </c>
      <c t="n" s="6" r="E8">
        <v>-2303</v>
      </c>
    </row>
    <row spans="1:5" r="9">
      <c t="s" s="4" r="A9">
        <v>101</v>
      </c>
      <c t="n" s="6" r="D9">
        <v>59305</v>
      </c>
      <c t="n" s="6" r="E9">
        <v>-17126</v>
      </c>
    </row>
    <row spans="1:5" r="10">
      <c t="s" s="4" r="A10">
        <v>102</v>
      </c>
      <c t="n" s="6" r="D10">
        <v>-5226</v>
      </c>
      <c t="n" s="6" r="E10">
        <v>-5308</v>
      </c>
    </row>
    <row spans="1:5" r="11">
      <c t="s" s="4" r="A11">
        <v>386</v>
      </c>
      <c t="n" s="6" r="B11">
        <v>0</v>
      </c>
      <c t="n" s="6" r="C11">
        <v>0</v>
      </c>
      <c t="n" s="6" r="D11">
        <v>0</v>
      </c>
      <c t="n" s="6" r="E11">
        <v>0</v>
      </c>
    </row>
    <row spans="1:5" r="12">
      <c t="s" s="4" r="A12">
        <v>103</v>
      </c>
      <c t="n" s="6" r="D12">
        <v>22319</v>
      </c>
      <c t="n" s="6" r="E12">
        <v>39683</v>
      </c>
    </row>
    <row spans="1:5" r="13">
      <c t="s" s="4" r="A13">
        <v>40</v>
      </c>
      <c t="n" s="6" r="D13">
        <v>-3985</v>
      </c>
      <c t="n" s="6" r="E13">
        <v>-1236</v>
      </c>
    </row>
    <row spans="1:5" r="14">
      <c t="s" s="4" r="A14">
        <v>104</v>
      </c>
      <c t="n" s="6" r="D14">
        <v>-2992</v>
      </c>
      <c t="n" s="6" r="E14">
        <v>-7352</v>
      </c>
    </row>
    <row spans="1:5" r="15">
      <c t="s" s="4" r="A15">
        <v>39</v>
      </c>
      <c t="n" s="6" r="D15">
        <v>-6862</v>
      </c>
      <c t="n" s="6" r="E15">
        <v>14763</v>
      </c>
    </row>
    <row spans="1:5" r="16">
      <c t="s" s="4" r="A16">
        <v>105</v>
      </c>
      <c t="n" s="6" r="D16">
        <v>602</v>
      </c>
      <c t="n" s="6" r="E16">
        <v>103093</v>
      </c>
    </row>
    <row spans="1:5" r="17">
      <c t="s" s="3" r="A17">
        <v>106</v>
      </c>
    </row>
    <row spans="1:5" r="18">
      <c t="s" s="4" r="A18">
        <v>107</v>
      </c>
      <c t="n" s="6" r="D18">
        <v>-16257</v>
      </c>
      <c t="n" s="6" r="E18">
        <v>-54605</v>
      </c>
    </row>
    <row spans="1:5" r="19">
      <c t="s" s="4" r="A19">
        <v>108</v>
      </c>
      <c t="n" s="6" r="D19">
        <v>1387</v>
      </c>
      <c t="n" s="6" r="E19">
        <v>288</v>
      </c>
    </row>
    <row spans="1:5" r="20">
      <c t="s" s="4" r="A20">
        <v>109</v>
      </c>
      <c t="n" s="6" r="D20">
        <v>0</v>
      </c>
      <c t="n" s="6" r="E20">
        <v>2500</v>
      </c>
    </row>
    <row spans="1:5" r="21">
      <c t="s" s="4" r="A21">
        <v>394</v>
      </c>
      <c t="n" s="6" r="D21">
        <v>0</v>
      </c>
      <c t="n" s="6" r="E21">
        <v>10431</v>
      </c>
    </row>
    <row spans="1:5" r="22">
      <c t="s" s="4" r="A22">
        <v>111</v>
      </c>
      <c t="n" s="6" r="D22">
        <v>-14870</v>
      </c>
      <c t="n" s="6" r="E22">
        <v>-62248</v>
      </c>
    </row>
    <row spans="1:5" r="23">
      <c t="s" s="3" r="A23">
        <v>112</v>
      </c>
    </row>
    <row spans="1:5" r="24">
      <c t="s" s="4" r="A24">
        <v>113</v>
      </c>
      <c t="n" s="6" r="E24">
        <v>-30000</v>
      </c>
    </row>
    <row spans="1:5" r="25">
      <c t="s" s="4" r="A25">
        <v>395</v>
      </c>
      <c t="n" s="6" r="D25">
        <v>0</v>
      </c>
      <c t="n" s="6" r="E25">
        <v>-30000</v>
      </c>
    </row>
    <row spans="1:5" r="26">
      <c t="s" s="4" r="A26">
        <v>396</v>
      </c>
      <c t="n" s="6" r="D26">
        <v>0</v>
      </c>
      <c t="n" s="6" r="E26">
        <v>-1359</v>
      </c>
    </row>
    <row spans="1:5" r="27">
      <c t="s" s="4" r="A27">
        <v>115</v>
      </c>
      <c t="n" s="6" r="D27">
        <v>3375</v>
      </c>
      <c t="n" s="6" r="E27">
        <v>0</v>
      </c>
    </row>
    <row spans="1:5" r="28">
      <c t="s" s="4" r="A28">
        <v>116</v>
      </c>
      <c t="n" s="6" r="D28">
        <v>-6000</v>
      </c>
      <c t="n" s="6" r="E28">
        <v>0</v>
      </c>
    </row>
    <row spans="1:5" r="29">
      <c t="s" s="4" r="A29">
        <v>397</v>
      </c>
      <c t="n" s="6" r="D29">
        <v>-1617</v>
      </c>
      <c t="n" s="6" r="E29">
        <v>-999</v>
      </c>
    </row>
    <row spans="1:5" r="30">
      <c t="s" s="4" r="A30">
        <v>398</v>
      </c>
      <c t="n" s="6" r="D30">
        <v>0</v>
      </c>
      <c t="n" s="6" r="E30">
        <v>0</v>
      </c>
    </row>
    <row spans="1:5" r="31">
      <c t="s" s="4" r="A31">
        <v>118</v>
      </c>
      <c t="n" s="6" r="D31">
        <v>-10992</v>
      </c>
      <c t="n" s="6" r="E31">
        <v>-32358</v>
      </c>
    </row>
    <row spans="1:5" r="32">
      <c t="s" s="4" r="A32">
        <v>119</v>
      </c>
      <c t="n" s="6" r="D32">
        <v>-25260</v>
      </c>
      <c t="n" s="6" r="E32">
        <v>8487</v>
      </c>
    </row>
    <row spans="1:5" r="33">
      <c t="s" s="4" r="A33">
        <v>120</v>
      </c>
      <c t="n" s="6" r="C33">
        <v>116943</v>
      </c>
      <c t="n" s="6" r="D33">
        <v>134294</v>
      </c>
      <c t="n" s="6" r="E33">
        <v>108456</v>
      </c>
    </row>
    <row spans="1:5" r="34">
      <c t="s" s="4" r="A34">
        <v>121</v>
      </c>
      <c t="n" s="6" r="B34">
        <v>109034</v>
      </c>
      <c t="n" s="6" r="C34">
        <v>116943</v>
      </c>
      <c t="n" s="6" r="D34">
        <v>109034</v>
      </c>
      <c t="n" s="6" r="E34">
        <v>116943</v>
      </c>
    </row>
    <row spans="1:5" r="35">
      <c t="s" s="4" r="A35">
        <v>68</v>
      </c>
      <c t="n" s="6" r="B35">
        <v>0</v>
      </c>
      <c t="n" s="6" r="C35">
        <v>2316</v>
      </c>
      <c t="n" s="6" r="D35">
        <v>0</v>
      </c>
      <c t="n" s="6" r="E35">
        <v>2316</v>
      </c>
    </row>
    <row spans="1:5" r="36">
      <c t="s" s="4" r="A36">
        <v>99</v>
      </c>
      <c t="n" s="6" r="D36">
        <v>-1088</v>
      </c>
      <c t="n" s="6" r="E36">
        <v>0</v>
      </c>
    </row>
    <row spans="1:5" r="37">
      <c t="s" s="4" r="A37">
        <v>379</v>
      </c>
    </row>
    <row spans="1:5" r="38">
      <c t="s" s="3" r="A38">
        <v>96</v>
      </c>
    </row>
    <row spans="1:5" r="39">
      <c t="s" s="4" r="A39">
        <v>78</v>
      </c>
      <c t="n" s="6" r="B39">
        <v>-39824</v>
      </c>
      <c t="n" s="6" r="C39">
        <v>-14029</v>
      </c>
      <c t="n" s="6" r="D39">
        <v>-135657</v>
      </c>
      <c t="n" s="6" r="E39">
        <v>-10807</v>
      </c>
    </row>
    <row spans="1:5" r="40">
      <c t="s" s="3" r="A40">
        <v>393</v>
      </c>
    </row>
    <row spans="1:5" r="41">
      <c t="s" s="4" r="A41">
        <v>64</v>
      </c>
      <c t="n" s="6" r="B41">
        <v>0</v>
      </c>
      <c t="n" s="6" r="C41">
        <v>0</v>
      </c>
      <c t="n" s="6" r="D41">
        <v>0</v>
      </c>
      <c t="n" s="6" r="E41">
        <v>0</v>
      </c>
    </row>
    <row spans="1:5" r="42">
      <c t="s" s="4" r="A42">
        <v>98</v>
      </c>
      <c t="n" s="6" r="D42">
        <v>0</v>
      </c>
      <c t="n" s="6" r="E42">
        <v>0</v>
      </c>
    </row>
    <row spans="1:5" r="43">
      <c t="s" s="4" r="A43">
        <v>100</v>
      </c>
      <c t="n" s="6" r="B43">
        <v>0</v>
      </c>
      <c t="n" s="6" r="C43">
        <v>0</v>
      </c>
      <c t="n" s="6" r="D43">
        <v>0</v>
      </c>
      <c t="n" s="6" r="E43">
        <v>0</v>
      </c>
    </row>
    <row spans="1:5" r="44">
      <c t="s" s="4" r="A44">
        <v>101</v>
      </c>
      <c t="n" s="6" r="D44">
        <v>-49167</v>
      </c>
      <c t="n" s="6" r="E44">
        <v>22414</v>
      </c>
    </row>
    <row spans="1:5" r="45">
      <c t="s" s="4" r="A45">
        <v>102</v>
      </c>
      <c t="n" s="6" r="D45">
        <v>-2693</v>
      </c>
      <c t="n" s="6" r="E45">
        <v>-4039</v>
      </c>
    </row>
    <row spans="1:5" r="46">
      <c t="s" s="4" r="A46">
        <v>386</v>
      </c>
      <c t="n" s="6" r="B46">
        <v>24568</v>
      </c>
      <c t="n" s="6" r="C46">
        <v>8392</v>
      </c>
      <c t="n" s="6" r="D46">
        <v>40793</v>
      </c>
      <c t="n" s="6" r="E46">
        <v>-597</v>
      </c>
    </row>
    <row spans="1:5" r="47">
      <c t="s" s="4" r="A47">
        <v>103</v>
      </c>
      <c t="n" s="6" r="D47">
        <v>0</v>
      </c>
      <c t="n" s="6" r="E47">
        <v>0</v>
      </c>
    </row>
    <row spans="1:5" r="48">
      <c t="s" s="4" r="A48">
        <v>40</v>
      </c>
      <c t="n" s="6" r="D48">
        <v>21711</v>
      </c>
      <c t="n" s="6" r="E48">
        <v>2146</v>
      </c>
    </row>
    <row spans="1:5" r="49">
      <c t="s" s="4" r="A49">
        <v>104</v>
      </c>
      <c t="n" s="6" r="D49">
        <v>-103035</v>
      </c>
      <c t="n" s="6" r="E49">
        <v>-77427</v>
      </c>
    </row>
    <row spans="1:5" r="50">
      <c t="s" s="4" r="A50">
        <v>39</v>
      </c>
      <c t="n" s="6" r="D50">
        <v>3281</v>
      </c>
      <c t="n" s="6" r="E50">
        <v>29</v>
      </c>
    </row>
    <row spans="1:5" r="51">
      <c t="s" s="4" r="A51">
        <v>105</v>
      </c>
      <c t="n" s="6" r="D51">
        <v>-119959</v>
      </c>
      <c t="n" s="6" r="E51">
        <v>-105031</v>
      </c>
    </row>
    <row spans="1:5" r="52">
      <c t="s" s="3" r="A52">
        <v>106</v>
      </c>
    </row>
    <row spans="1:5" r="53">
      <c t="s" s="4" r="A53">
        <v>107</v>
      </c>
      <c t="n" s="6" r="D53">
        <v>0</v>
      </c>
      <c t="n" s="6" r="E53">
        <v>0</v>
      </c>
    </row>
    <row spans="1:5" r="54">
      <c t="s" s="4" r="A54">
        <v>108</v>
      </c>
      <c t="n" s="6" r="D54">
        <v>0</v>
      </c>
      <c t="n" s="6" r="E54">
        <v>0</v>
      </c>
    </row>
    <row spans="1:5" r="55">
      <c t="s" s="4" r="A55">
        <v>109</v>
      </c>
      <c t="n" s="6" r="E55">
        <v>0</v>
      </c>
    </row>
    <row spans="1:5" r="56">
      <c t="s" s="4" r="A56">
        <v>394</v>
      </c>
      <c t="n" s="6" r="E56">
        <v>0</v>
      </c>
    </row>
    <row spans="1:5" r="57">
      <c t="s" s="4" r="A57">
        <v>111</v>
      </c>
      <c t="n" s="6" r="D57">
        <v>0</v>
      </c>
      <c t="n" s="6" r="E57">
        <v>0</v>
      </c>
    </row>
    <row spans="1:5" r="58">
      <c t="s" s="3" r="A58">
        <v>112</v>
      </c>
    </row>
    <row spans="1:5" r="59">
      <c t="s" s="4" r="A59">
        <v>113</v>
      </c>
      <c t="n" s="6" r="E59">
        <v>-30000</v>
      </c>
    </row>
    <row spans="1:5" r="60">
      <c t="s" s="4" r="A60">
        <v>396</v>
      </c>
      <c t="n" s="6" r="E60">
        <v>-1359</v>
      </c>
    </row>
    <row spans="1:5" r="61">
      <c t="s" s="4" r="A61">
        <v>115</v>
      </c>
      <c t="n" s="6" r="D61">
        <v>3375</v>
      </c>
    </row>
    <row spans="1:5" r="62">
      <c t="s" s="4" r="A62">
        <v>116</v>
      </c>
      <c t="n" s="6" r="D62">
        <v>0</v>
      </c>
    </row>
    <row spans="1:5" r="63">
      <c t="s" s="4" r="A63">
        <v>397</v>
      </c>
      <c t="n" s="6" r="D63">
        <v>-1617</v>
      </c>
      <c t="n" s="6" r="E63">
        <v>-999</v>
      </c>
    </row>
    <row spans="1:5" r="64">
      <c t="s" s="4" r="A64">
        <v>398</v>
      </c>
      <c t="n" s="6" r="D64">
        <v>106246</v>
      </c>
      <c t="n" s="6" r="E64">
        <v>142814</v>
      </c>
    </row>
    <row spans="1:5" r="65">
      <c t="s" s="4" r="A65">
        <v>118</v>
      </c>
      <c t="n" s="6" r="D65">
        <v>101254</v>
      </c>
      <c t="n" s="6" r="E65">
        <v>110456</v>
      </c>
    </row>
    <row spans="1:5" r="66">
      <c t="s" s="4" r="A66">
        <v>119</v>
      </c>
      <c t="n" s="6" r="D66">
        <v>-18705</v>
      </c>
      <c t="n" s="6" r="E66">
        <v>5425</v>
      </c>
    </row>
    <row spans="1:5" r="67">
      <c t="s" s="4" r="A67">
        <v>120</v>
      </c>
      <c t="n" s="6" r="C67">
        <v>42153</v>
      </c>
      <c t="n" s="6" r="D67">
        <v>73985</v>
      </c>
      <c t="n" s="6" r="E67">
        <v>36728</v>
      </c>
    </row>
    <row spans="1:5" r="68">
      <c t="s" s="4" r="A68">
        <v>121</v>
      </c>
      <c t="n" s="6" r="B68">
        <v>55280</v>
      </c>
      <c t="n" s="6" r="D68">
        <v>55280</v>
      </c>
    </row>
    <row spans="1:5" r="69">
      <c t="s" s="4" r="A69">
        <v>68</v>
      </c>
      <c t="n" s="6" r="E69">
        <v>0</v>
      </c>
    </row>
    <row spans="1:5" r="70">
      <c t="s" s="4" r="A70">
        <v>99</v>
      </c>
      <c t="n" s="6" r="D70">
        <v>1088</v>
      </c>
    </row>
    <row spans="1:5" r="71">
      <c t="s" s="4" r="A71">
        <v>380</v>
      </c>
    </row>
    <row spans="1:5" r="72">
      <c t="s" s="3" r="A72">
        <v>96</v>
      </c>
    </row>
    <row spans="1:5" r="73">
      <c t="s" s="4" r="A73">
        <v>78</v>
      </c>
      <c t="n" s="6" r="B73">
        <v>-16502</v>
      </c>
      <c t="n" s="6" r="C73">
        <v>-7187</v>
      </c>
      <c t="n" s="6" r="D73">
        <v>-30816</v>
      </c>
      <c t="n" s="6" r="E73">
        <v>-4868</v>
      </c>
    </row>
    <row spans="1:5" r="74">
      <c t="s" s="3" r="A74">
        <v>393</v>
      </c>
    </row>
    <row spans="1:5" r="75">
      <c t="s" s="4" r="A75">
        <v>64</v>
      </c>
      <c t="n" s="6" r="B75">
        <v>23314</v>
      </c>
      <c t="n" s="6" r="C75">
        <v>23958</v>
      </c>
      <c t="n" s="6" r="D75">
        <v>46439</v>
      </c>
      <c t="n" s="6" r="E75">
        <v>47268</v>
      </c>
    </row>
    <row spans="1:5" r="76">
      <c t="s" s="4" r="A76">
        <v>98</v>
      </c>
      <c t="n" s="6" r="D76">
        <v>419</v>
      </c>
      <c t="n" s="6" r="E76">
        <v>0</v>
      </c>
    </row>
    <row spans="1:5" r="77">
      <c t="s" s="4" r="A77">
        <v>100</v>
      </c>
      <c t="n" s="6" r="B77">
        <v>-209</v>
      </c>
      <c t="n" s="6" r="C77">
        <v>6</v>
      </c>
      <c t="n" s="6" r="D77">
        <v>-153</v>
      </c>
      <c t="n" s="6" r="E77">
        <v>-45</v>
      </c>
    </row>
    <row spans="1:5" r="78">
      <c t="s" s="4" r="A78">
        <v>101</v>
      </c>
      <c t="n" s="6" r="D78">
        <v>-9569</v>
      </c>
      <c t="n" s="6" r="E78">
        <v>-6574</v>
      </c>
    </row>
    <row spans="1:5" r="79">
      <c t="s" s="4" r="A79">
        <v>102</v>
      </c>
      <c t="n" s="6" r="D79">
        <v>282</v>
      </c>
      <c t="n" s="6" r="E79">
        <v>-441</v>
      </c>
    </row>
    <row spans="1:5" r="80">
      <c t="s" s="4" r="A80">
        <v>386</v>
      </c>
      <c t="n" s="6" r="B80">
        <v>0</v>
      </c>
      <c t="n" s="6" r="C80">
        <v>0</v>
      </c>
      <c t="n" s="6" r="D80">
        <v>0</v>
      </c>
      <c t="n" s="6" r="E80">
        <v>0</v>
      </c>
    </row>
    <row spans="1:5" r="81">
      <c t="s" s="4" r="A81">
        <v>103</v>
      </c>
      <c t="n" s="6" r="D81">
        <v>7755</v>
      </c>
      <c t="n" s="6" r="E81">
        <v>27778</v>
      </c>
    </row>
    <row spans="1:5" r="82">
      <c t="s" s="4" r="A82">
        <v>40</v>
      </c>
      <c t="n" s="6" r="D82">
        <v>-17830</v>
      </c>
      <c t="n" s="6" r="E82">
        <v>229</v>
      </c>
    </row>
    <row spans="1:5" r="83">
      <c t="s" s="4" r="A83">
        <v>104</v>
      </c>
      <c t="n" s="6" r="D83">
        <v>102496</v>
      </c>
      <c t="n" s="6" r="E83">
        <v>59964</v>
      </c>
    </row>
    <row spans="1:5" r="84">
      <c t="s" s="4" r="A84">
        <v>39</v>
      </c>
      <c t="n" s="6" r="D84">
        <v>-5737</v>
      </c>
      <c t="n" s="6" r="E84">
        <v>14890</v>
      </c>
    </row>
    <row spans="1:5" r="85">
      <c t="s" s="4" r="A85">
        <v>105</v>
      </c>
      <c t="n" s="6" r="D85">
        <v>111860</v>
      </c>
      <c t="n" s="6" r="E85">
        <v>152231</v>
      </c>
    </row>
    <row spans="1:5" r="86">
      <c t="s" s="3" r="A86">
        <v>106</v>
      </c>
    </row>
    <row spans="1:5" r="87">
      <c t="s" s="4" r="A87">
        <v>107</v>
      </c>
      <c t="n" s="6" r="D87">
        <v>-7499</v>
      </c>
      <c t="n" s="6" r="E87">
        <v>-37794</v>
      </c>
    </row>
    <row spans="1:5" r="88">
      <c t="s" s="4" r="A88">
        <v>108</v>
      </c>
      <c t="n" s="6" r="D88">
        <v>121</v>
      </c>
      <c t="n" s="6" r="E88">
        <v>82</v>
      </c>
    </row>
    <row spans="1:5" r="89">
      <c t="s" s="4" r="A89">
        <v>109</v>
      </c>
      <c t="n" s="6" r="E89">
        <v>0</v>
      </c>
    </row>
    <row spans="1:5" r="90">
      <c t="s" s="4" r="A90">
        <v>394</v>
      </c>
      <c t="n" s="6" r="E90">
        <v>10431</v>
      </c>
    </row>
    <row spans="1:5" r="91">
      <c t="s" s="4" r="A91">
        <v>111</v>
      </c>
      <c t="n" s="6" r="D91">
        <v>-7378</v>
      </c>
      <c t="n" s="6" r="E91">
        <v>-48143</v>
      </c>
    </row>
    <row spans="1:5" r="92">
      <c t="s" s="3" r="A92">
        <v>112</v>
      </c>
    </row>
    <row spans="1:5" r="93">
      <c t="s" s="4" r="A93">
        <v>113</v>
      </c>
      <c t="n" s="6" r="E93">
        <v>0</v>
      </c>
    </row>
    <row spans="1:5" r="94">
      <c t="s" s="4" r="A94">
        <v>396</v>
      </c>
      <c t="n" s="6" r="E94">
        <v>0</v>
      </c>
    </row>
    <row spans="1:5" r="95">
      <c t="s" s="4" r="A95">
        <v>115</v>
      </c>
      <c t="n" s="6" r="D95">
        <v>0</v>
      </c>
    </row>
    <row spans="1:5" r="96">
      <c t="s" s="4" r="A96">
        <v>116</v>
      </c>
      <c t="n" s="6" r="D96">
        <v>-6000</v>
      </c>
    </row>
    <row spans="1:5" r="97">
      <c t="s" s="4" r="A97">
        <v>397</v>
      </c>
      <c t="n" s="6" r="D97">
        <v>0</v>
      </c>
      <c t="n" s="6" r="E97">
        <v>0</v>
      </c>
    </row>
    <row spans="1:5" r="98">
      <c t="s" s="4" r="A98">
        <v>398</v>
      </c>
      <c t="n" s="6" r="D98">
        <v>-100144</v>
      </c>
      <c t="n" s="6" r="E98">
        <v>-97138</v>
      </c>
    </row>
    <row spans="1:5" r="99">
      <c t="s" s="4" r="A99">
        <v>118</v>
      </c>
      <c t="n" s="6" r="D99">
        <v>-106144</v>
      </c>
      <c t="n" s="6" r="E99">
        <v>-97138</v>
      </c>
    </row>
    <row spans="1:5" r="100">
      <c t="s" s="4" r="A100">
        <v>119</v>
      </c>
      <c t="n" s="6" r="D100">
        <v>-1662</v>
      </c>
      <c t="n" s="6" r="E100">
        <v>6950</v>
      </c>
    </row>
    <row spans="1:5" r="101">
      <c t="s" s="4" r="A101">
        <v>120</v>
      </c>
      <c t="n" s="6" r="C101">
        <v>20496</v>
      </c>
      <c t="n" s="6" r="D101">
        <v>13854</v>
      </c>
      <c t="n" s="6" r="E101">
        <v>13546</v>
      </c>
    </row>
    <row spans="1:5" r="102">
      <c t="s" s="4" r="A102">
        <v>121</v>
      </c>
      <c t="n" s="6" r="B102">
        <v>12192</v>
      </c>
      <c t="n" s="6" r="D102">
        <v>12192</v>
      </c>
    </row>
    <row spans="1:5" r="103">
      <c t="s" s="4" r="A103">
        <v>68</v>
      </c>
      <c t="n" s="6" r="E103">
        <v>0</v>
      </c>
    </row>
    <row spans="1:5" r="104">
      <c t="s" s="4" r="A104">
        <v>99</v>
      </c>
      <c t="n" s="6" r="D104">
        <v>0</v>
      </c>
    </row>
    <row spans="1:5" r="105">
      <c t="s" s="4" r="A105">
        <v>381</v>
      </c>
    </row>
    <row spans="1:5" r="106">
      <c t="s" s="3" r="A106">
        <v>96</v>
      </c>
    </row>
    <row spans="1:5" r="107">
      <c t="s" s="4" r="A107">
        <v>78</v>
      </c>
      <c t="n" s="6" r="B107">
        <v>-8064</v>
      </c>
      <c t="n" s="6" r="C107">
        <v>-1110</v>
      </c>
      <c t="n" s="6" r="D107">
        <v>-9977</v>
      </c>
      <c t="n" s="6" r="E107">
        <v>6116</v>
      </c>
    </row>
    <row spans="1:5" r="108">
      <c t="s" s="3" r="A108">
        <v>393</v>
      </c>
    </row>
    <row spans="1:5" r="109">
      <c t="s" s="4" r="A109">
        <v>64</v>
      </c>
      <c t="n" s="6" r="B109">
        <v>13003</v>
      </c>
      <c t="n" s="6" r="C109">
        <v>14393</v>
      </c>
      <c t="n" s="6" r="D109">
        <v>25692</v>
      </c>
      <c t="n" s="6" r="E109">
        <v>31622</v>
      </c>
    </row>
    <row spans="1:5" r="110">
      <c t="s" s="4" r="A110">
        <v>98</v>
      </c>
      <c t="n" s="6" r="D110">
        <v>0</v>
      </c>
      <c t="n" s="6" r="E110">
        <v>306</v>
      </c>
    </row>
    <row spans="1:5" r="111">
      <c t="s" s="4" r="A111">
        <v>100</v>
      </c>
      <c t="n" s="6" r="B111">
        <v>211</v>
      </c>
      <c t="n" s="6" r="C111">
        <v>132</v>
      </c>
      <c t="n" s="6" r="D111">
        <v>215</v>
      </c>
      <c t="n" s="6" r="E111">
        <v>-2258</v>
      </c>
    </row>
    <row spans="1:5" r="112">
      <c t="s" s="4" r="A112">
        <v>101</v>
      </c>
      <c t="n" s="6" r="D112">
        <v>-569</v>
      </c>
      <c t="n" s="6" r="E112">
        <v>1286</v>
      </c>
    </row>
    <row spans="1:5" r="113">
      <c t="s" s="4" r="A113">
        <v>102</v>
      </c>
      <c t="n" s="6" r="D113">
        <v>7637</v>
      </c>
      <c t="n" s="6" r="E113">
        <v>-828</v>
      </c>
    </row>
    <row spans="1:5" r="114">
      <c t="s" s="4" r="A114">
        <v>386</v>
      </c>
      <c t="n" s="6" r="B114">
        <v>0</v>
      </c>
      <c t="n" s="6" r="C114">
        <v>0</v>
      </c>
      <c t="n" s="6" r="D114">
        <v>0</v>
      </c>
      <c t="n" s="6" r="E114">
        <v>0</v>
      </c>
    </row>
    <row spans="1:5" r="115">
      <c t="s" s="4" r="A115">
        <v>103</v>
      </c>
      <c t="n" s="6" r="D115">
        <v>14564</v>
      </c>
      <c t="n" s="6" r="E115">
        <v>11905</v>
      </c>
    </row>
    <row spans="1:5" r="116">
      <c t="s" s="4" r="A116">
        <v>40</v>
      </c>
      <c t="n" s="6" r="D116">
        <v>-7866</v>
      </c>
      <c t="n" s="6" r="E116">
        <v>-3611</v>
      </c>
    </row>
    <row spans="1:5" r="117">
      <c t="s" s="4" r="A117">
        <v>104</v>
      </c>
      <c t="n" s="6" r="D117">
        <v>-2453</v>
      </c>
      <c t="n" s="6" r="E117">
        <v>10111</v>
      </c>
    </row>
    <row spans="1:5" r="118">
      <c t="s" s="4" r="A118">
        <v>39</v>
      </c>
      <c t="n" s="6" r="D118">
        <v>-4406</v>
      </c>
      <c t="n" s="6" r="E118">
        <v>-156</v>
      </c>
    </row>
    <row spans="1:5" r="119">
      <c t="s" s="4" r="A119">
        <v>105</v>
      </c>
      <c t="n" s="6" r="D119">
        <v>8701</v>
      </c>
      <c t="n" s="6" r="E119">
        <v>55893</v>
      </c>
    </row>
    <row spans="1:5" r="120">
      <c t="s" s="3" r="A120">
        <v>106</v>
      </c>
    </row>
    <row spans="1:5" r="121">
      <c t="s" s="4" r="A121">
        <v>107</v>
      </c>
      <c t="n" s="6" r="D121">
        <v>-8758</v>
      </c>
      <c t="n" s="6" r="E121">
        <v>-16811</v>
      </c>
    </row>
    <row spans="1:5" r="122">
      <c t="s" s="4" r="A122">
        <v>108</v>
      </c>
      <c t="n" s="6" r="D122">
        <v>1266</v>
      </c>
      <c t="n" s="6" r="E122">
        <v>206</v>
      </c>
    </row>
    <row spans="1:5" r="123">
      <c t="s" s="4" r="A123">
        <v>109</v>
      </c>
      <c t="n" s="6" r="E123">
        <v>2500</v>
      </c>
    </row>
    <row spans="1:5" r="124">
      <c t="s" s="4" r="A124">
        <v>394</v>
      </c>
      <c t="n" s="6" r="E124">
        <v>0</v>
      </c>
    </row>
    <row spans="1:5" r="125">
      <c t="s" s="4" r="A125">
        <v>111</v>
      </c>
      <c t="n" s="6" r="D125">
        <v>-7492</v>
      </c>
      <c t="n" s="6" r="E125">
        <v>-14105</v>
      </c>
    </row>
    <row spans="1:5" r="126">
      <c t="s" s="3" r="A126">
        <v>112</v>
      </c>
    </row>
    <row spans="1:5" r="127">
      <c t="s" s="4" r="A127">
        <v>113</v>
      </c>
      <c t="n" s="6" r="E127">
        <v>0</v>
      </c>
    </row>
    <row spans="1:5" r="128">
      <c t="s" s="4" r="A128">
        <v>396</v>
      </c>
      <c t="n" s="6" r="E128">
        <v>0</v>
      </c>
    </row>
    <row spans="1:5" r="129">
      <c t="s" s="4" r="A129">
        <v>115</v>
      </c>
      <c t="n" s="6" r="D129">
        <v>0</v>
      </c>
    </row>
    <row spans="1:5" r="130">
      <c t="s" s="4" r="A130">
        <v>116</v>
      </c>
      <c t="n" s="6" r="D130">
        <v>0</v>
      </c>
    </row>
    <row spans="1:5" r="131">
      <c t="s" s="4" r="A131">
        <v>397</v>
      </c>
      <c t="n" s="6" r="D131">
        <v>0</v>
      </c>
      <c t="n" s="6" r="E131">
        <v>0</v>
      </c>
    </row>
    <row spans="1:5" r="132">
      <c t="s" s="4" r="A132">
        <v>398</v>
      </c>
      <c t="n" s="6" r="D132">
        <v>-6102</v>
      </c>
      <c t="n" s="6" r="E132">
        <v>-45676</v>
      </c>
    </row>
    <row spans="1:5" r="133">
      <c t="s" s="4" r="A133">
        <v>118</v>
      </c>
      <c t="n" s="6" r="D133">
        <v>-6102</v>
      </c>
      <c t="n" s="6" r="E133">
        <v>-45676</v>
      </c>
    </row>
    <row spans="1:5" r="134">
      <c t="s" s="4" r="A134">
        <v>119</v>
      </c>
      <c t="n" s="6" r="D134">
        <v>-4893</v>
      </c>
      <c t="n" s="6" r="E134">
        <v>-3888</v>
      </c>
    </row>
    <row spans="1:5" r="135">
      <c t="s" s="4" r="A135">
        <v>120</v>
      </c>
      <c t="n" s="6" r="C135">
        <v>54294</v>
      </c>
      <c t="n" s="6" r="D135">
        <v>46455</v>
      </c>
      <c t="n" s="6" r="E135">
        <v>58182</v>
      </c>
    </row>
    <row spans="1:5" r="136">
      <c t="s" s="4" r="A136">
        <v>121</v>
      </c>
      <c t="n" s="6" r="B136">
        <v>41562</v>
      </c>
      <c t="n" s="6" r="D136">
        <v>41562</v>
      </c>
    </row>
    <row spans="1:5" r="137">
      <c t="s" s="4" r="A137">
        <v>68</v>
      </c>
      <c t="n" s="6" r="C137">
        <v>2316</v>
      </c>
      <c t="n" s="6" r="E137">
        <v>-2316</v>
      </c>
    </row>
    <row spans="1:5" r="138">
      <c t="s" s="4" r="A138">
        <v>99</v>
      </c>
      <c t="n" s="6" r="D138">
        <v>0</v>
      </c>
    </row>
    <row spans="1:5" r="139">
      <c t="s" s="4" r="A139">
        <v>382</v>
      </c>
    </row>
    <row spans="1:5" r="140">
      <c t="s" s="3" r="A140">
        <v>96</v>
      </c>
    </row>
    <row spans="1:5" r="141">
      <c t="s" s="4" r="A141">
        <v>78</v>
      </c>
      <c t="n" s="6" r="B141">
        <v>24568</v>
      </c>
      <c t="n" s="6" r="C141">
        <v>8392</v>
      </c>
      <c t="n" s="6" r="D141">
        <v>40793</v>
      </c>
      <c t="n" s="6" r="E141">
        <v>-597</v>
      </c>
    </row>
    <row spans="1:5" r="142">
      <c t="s" s="3" r="A142">
        <v>393</v>
      </c>
    </row>
    <row spans="1:5" r="143">
      <c t="s" s="4" r="A143">
        <v>64</v>
      </c>
      <c t="n" s="6" r="B143">
        <v>0</v>
      </c>
      <c t="n" s="6" r="C143">
        <v>0</v>
      </c>
      <c t="n" s="6" r="D143">
        <v>0</v>
      </c>
      <c t="n" s="6" r="E143">
        <v>0</v>
      </c>
    </row>
    <row spans="1:5" r="144">
      <c t="s" s="4" r="A144">
        <v>98</v>
      </c>
      <c t="n" s="6" r="D144">
        <v>0</v>
      </c>
      <c t="n" s="6" r="E144">
        <v>0</v>
      </c>
    </row>
    <row spans="1:5" r="145">
      <c t="s" s="4" r="A145">
        <v>100</v>
      </c>
      <c t="n" s="6" r="B145">
        <v>0</v>
      </c>
      <c t="n" s="6" r="C145">
        <v>0</v>
      </c>
      <c t="n" s="6" r="D145">
        <v>0</v>
      </c>
      <c t="n" s="6" r="E145">
        <v>0</v>
      </c>
    </row>
    <row spans="1:5" r="146">
      <c t="s" s="4" r="A146">
        <v>101</v>
      </c>
      <c t="n" s="6" r="D146">
        <v>0</v>
      </c>
      <c t="n" s="6" r="E146">
        <v>0</v>
      </c>
    </row>
    <row spans="1:5" r="147">
      <c t="s" s="4" r="A147">
        <v>102</v>
      </c>
      <c t="n" s="6" r="D147">
        <v>0</v>
      </c>
      <c t="n" s="6" r="E147">
        <v>0</v>
      </c>
    </row>
    <row spans="1:5" r="148">
      <c t="s" s="4" r="A148">
        <v>386</v>
      </c>
      <c t="n" s="6" r="B148">
        <v>-24568</v>
      </c>
      <c t="n" s="6" r="C148">
        <v>-8392</v>
      </c>
      <c t="n" s="6" r="D148">
        <v>-40793</v>
      </c>
      <c t="n" s="6" r="E148">
        <v>597</v>
      </c>
    </row>
    <row spans="1:5" r="149">
      <c t="s" s="4" r="A149">
        <v>103</v>
      </c>
      <c t="n" s="6" r="D149">
        <v>0</v>
      </c>
      <c t="n" s="6" r="E149">
        <v>0</v>
      </c>
    </row>
    <row spans="1:5" r="150">
      <c t="s" s="4" r="A150">
        <v>40</v>
      </c>
      <c t="n" s="6" r="D150">
        <v>0</v>
      </c>
      <c t="n" s="6" r="E150">
        <v>0</v>
      </c>
    </row>
    <row spans="1:5" r="151">
      <c t="s" s="4" r="A151">
        <v>104</v>
      </c>
      <c t="n" s="6" r="D151">
        <v>0</v>
      </c>
      <c t="n" s="6" r="E151">
        <v>0</v>
      </c>
    </row>
    <row spans="1:5" r="152">
      <c t="s" s="4" r="A152">
        <v>39</v>
      </c>
      <c t="n" s="6" r="D152">
        <v>0</v>
      </c>
      <c t="n" s="6" r="E152">
        <v>0</v>
      </c>
    </row>
    <row spans="1:5" r="153">
      <c t="s" s="4" r="A153">
        <v>105</v>
      </c>
      <c t="n" s="6" r="D153">
        <v>0</v>
      </c>
      <c t="n" s="6" r="E153">
        <v>0</v>
      </c>
    </row>
    <row spans="1:5" r="154">
      <c t="s" s="3" r="A154">
        <v>106</v>
      </c>
    </row>
    <row spans="1:5" r="155">
      <c t="s" s="4" r="A155">
        <v>107</v>
      </c>
      <c t="n" s="6" r="D155">
        <v>0</v>
      </c>
      <c t="n" s="6" r="E155">
        <v>0</v>
      </c>
    </row>
    <row spans="1:5" r="156">
      <c t="s" s="4" r="A156">
        <v>108</v>
      </c>
      <c t="n" s="6" r="D156">
        <v>0</v>
      </c>
      <c t="n" s="6" r="E156">
        <v>0</v>
      </c>
    </row>
    <row spans="1:5" r="157">
      <c t="s" s="4" r="A157">
        <v>109</v>
      </c>
      <c t="n" s="6" r="E157">
        <v>0</v>
      </c>
    </row>
    <row spans="1:5" r="158">
      <c t="s" s="4" r="A158">
        <v>394</v>
      </c>
      <c t="n" s="6" r="E158">
        <v>0</v>
      </c>
    </row>
    <row spans="1:5" r="159">
      <c t="s" s="4" r="A159">
        <v>111</v>
      </c>
      <c t="n" s="6" r="D159">
        <v>0</v>
      </c>
      <c t="n" s="6" r="E159">
        <v>0</v>
      </c>
    </row>
    <row spans="1:5" r="160">
      <c t="s" s="3" r="A160">
        <v>112</v>
      </c>
    </row>
    <row spans="1:5" r="161">
      <c t="s" s="4" r="A161">
        <v>113</v>
      </c>
      <c t="n" s="6" r="E161">
        <v>0</v>
      </c>
    </row>
    <row spans="1:5" r="162">
      <c t="s" s="4" r="A162">
        <v>396</v>
      </c>
      <c t="n" s="6" r="E162">
        <v>0</v>
      </c>
    </row>
    <row spans="1:5" r="163">
      <c t="s" s="4" r="A163">
        <v>115</v>
      </c>
      <c t="n" s="6" r="D163">
        <v>0</v>
      </c>
    </row>
    <row spans="1:5" r="164">
      <c t="s" s="4" r="A164">
        <v>116</v>
      </c>
      <c t="n" s="6" r="D164">
        <v>0</v>
      </c>
    </row>
    <row spans="1:5" r="165">
      <c t="s" s="4" r="A165">
        <v>397</v>
      </c>
      <c t="n" s="6" r="D165">
        <v>0</v>
      </c>
      <c t="n" s="6" r="E165">
        <v>0</v>
      </c>
    </row>
    <row spans="1:5" r="166">
      <c t="s" s="4" r="A166">
        <v>398</v>
      </c>
      <c t="n" s="6" r="D166">
        <v>0</v>
      </c>
      <c t="n" s="6" r="E166">
        <v>0</v>
      </c>
    </row>
    <row spans="1:5" r="167">
      <c t="s" s="4" r="A167">
        <v>118</v>
      </c>
      <c t="n" s="6" r="D167">
        <v>0</v>
      </c>
      <c t="n" s="6" r="E167">
        <v>0</v>
      </c>
    </row>
    <row spans="1:5" r="168">
      <c t="s" s="4" r="A168">
        <v>119</v>
      </c>
      <c t="n" s="6" r="D168">
        <v>0</v>
      </c>
      <c t="n" s="6" r="E168">
        <v>0</v>
      </c>
    </row>
    <row spans="1:5" r="169">
      <c t="s" s="4" r="A169">
        <v>120</v>
      </c>
      <c t="n" s="7" r="C169">
        <v>0</v>
      </c>
      <c t="n" s="6" r="D169">
        <v>0</v>
      </c>
      <c t="n" s="6" r="E169">
        <v>0</v>
      </c>
    </row>
    <row spans="1:5" r="170">
      <c t="s" s="4" r="A170">
        <v>121</v>
      </c>
      <c t="n" s="7" r="B170">
        <v>0</v>
      </c>
      <c t="n" s="6" r="D170">
        <v>0</v>
      </c>
    </row>
    <row spans="1:5" r="171">
      <c t="s" s="4" r="A171">
        <v>68</v>
      </c>
      <c t="n" s="7" r="E171">
        <v>0</v>
      </c>
    </row>
    <row spans="1:5" r="172">
      <c t="s" s="4" r="A172">
        <v>99</v>
      </c>
      <c t="n" s="7" r="D172">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58</v>
      </c>
      <c t="s" s="2" r="D1">
        <v>1</v>
      </c>
    </row>
    <row spans="1:5" r="2">
      <c t="s" s="2" r="B2">
        <v>2</v>
      </c>
      <c t="s" s="2" r="C2">
        <v>59</v>
      </c>
      <c t="s" s="2" r="D2">
        <v>2</v>
      </c>
      <c t="s" s="2" r="E2">
        <v>59</v>
      </c>
    </row>
    <row spans="1:5" r="3">
      <c t="s" s="3" r="A3">
        <v>87</v>
      </c>
    </row>
    <row spans="1:5" r="4">
      <c t="s" s="4" r="A4">
        <v>78</v>
      </c>
      <c t="n" s="7" r="B4">
        <v>-39822</v>
      </c>
      <c t="n" s="7" r="C4">
        <v>-13934</v>
      </c>
      <c t="n" s="7" r="D4">
        <v>-135657</v>
      </c>
      <c t="n" s="7" r="E4">
        <v>-10156</v>
      </c>
    </row>
    <row spans="1:5" r="5">
      <c t="s" s="3" r="A5">
        <v>88</v>
      </c>
    </row>
    <row spans="1:5" r="6">
      <c t="s" s="4" r="A6">
        <v>89</v>
      </c>
      <c t="n" s="6" r="B6">
        <v>-307</v>
      </c>
      <c t="n" s="6" r="C6">
        <v>647</v>
      </c>
      <c t="n" s="6" r="D6">
        <v>195</v>
      </c>
      <c t="n" s="6" r="E6">
        <v>-1023</v>
      </c>
    </row>
    <row spans="1:5" r="7">
      <c t="s" s="4" r="A7">
        <v>90</v>
      </c>
      <c t="n" s="6" r="B7">
        <v>-2228</v>
      </c>
      <c t="n" s="6" r="C7">
        <v>1723</v>
      </c>
      <c t="n" s="6" r="D7">
        <v>-3766</v>
      </c>
      <c t="n" s="6" r="E7">
        <v>874</v>
      </c>
    </row>
    <row spans="1:5" r="8">
      <c t="s" s="4" r="A8">
        <v>91</v>
      </c>
      <c t="n" s="6" r="B8">
        <v>-2535</v>
      </c>
      <c t="n" s="6" r="C8">
        <v>2370</v>
      </c>
      <c t="n" s="6" r="D8">
        <v>-3571</v>
      </c>
      <c t="n" s="6" r="E8">
        <v>-149</v>
      </c>
    </row>
    <row spans="1:5" r="9">
      <c t="s" s="4" r="A9">
        <v>92</v>
      </c>
      <c t="n" s="6" r="B9">
        <v>-42357</v>
      </c>
      <c t="n" s="6" r="C9">
        <v>-11564</v>
      </c>
      <c t="n" s="6" r="D9">
        <v>-139228</v>
      </c>
      <c t="n" s="6" r="E9">
        <v>-10305</v>
      </c>
    </row>
    <row spans="1:5" r="10">
      <c t="s" s="4" r="A10">
        <v>93</v>
      </c>
      <c t="n" s="6" r="B10">
        <v>0</v>
      </c>
      <c t="n" s="6" r="C10">
        <v>-95</v>
      </c>
      <c t="n" s="6" r="D10">
        <v>0</v>
      </c>
      <c t="n" s="6" r="E10">
        <v>-489</v>
      </c>
    </row>
    <row spans="1:5" r="11">
      <c t="s" s="4" r="A11">
        <v>94</v>
      </c>
      <c t="n" s="7" r="B11">
        <v>-42357</v>
      </c>
      <c t="n" s="7" r="C11">
        <v>-11659</v>
      </c>
      <c t="n" s="7" r="D11">
        <v>-139228</v>
      </c>
      <c t="n" s="7" r="E11">
        <v>-107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59</v>
      </c>
    </row>
    <row spans="1:3" r="3">
      <c t="s" s="3" r="A3">
        <v>96</v>
      </c>
    </row>
    <row spans="1:3" r="4">
      <c t="s" s="4" r="A4">
        <v>78</v>
      </c>
      <c t="n" s="7" r="B4">
        <v>-135657</v>
      </c>
      <c t="n" s="7" r="C4">
        <v>-10156</v>
      </c>
    </row>
    <row spans="1:3" r="5">
      <c t="s" s="3" r="A5">
        <v>97</v>
      </c>
    </row>
    <row spans="1:3" r="6">
      <c t="s" s="4" r="A6">
        <v>64</v>
      </c>
      <c t="n" s="6" r="B6">
        <v>72131</v>
      </c>
      <c t="n" s="6" r="C6">
        <v>78890</v>
      </c>
    </row>
    <row spans="1:3" r="7">
      <c t="s" s="4" r="A7">
        <v>98</v>
      </c>
      <c t="n" s="6" r="B7">
        <v>419</v>
      </c>
      <c t="n" s="6" r="C7">
        <v>306</v>
      </c>
    </row>
    <row spans="1:3" r="8">
      <c t="s" s="4" r="A8">
        <v>99</v>
      </c>
      <c t="n" s="6" r="B8">
        <v>-1088</v>
      </c>
      <c t="n" s="6" r="C8">
        <v>0</v>
      </c>
    </row>
    <row spans="1:3" r="9">
      <c t="s" s="4" r="A9">
        <v>68</v>
      </c>
      <c t="n" s="6" r="B9">
        <v>0</v>
      </c>
      <c t="n" s="6" r="C9">
        <v>2316</v>
      </c>
    </row>
    <row spans="1:3" r="10">
      <c t="s" s="4" r="A10">
        <v>100</v>
      </c>
      <c t="n" s="6" r="B10">
        <v>62</v>
      </c>
      <c t="n" s="6" r="C10">
        <v>-2303</v>
      </c>
    </row>
    <row spans="1:3" r="11">
      <c t="s" s="4" r="A11">
        <v>101</v>
      </c>
      <c t="n" s="6" r="B11">
        <v>59305</v>
      </c>
      <c t="n" s="6" r="C11">
        <v>-17126</v>
      </c>
    </row>
    <row spans="1:3" r="12">
      <c t="s" s="4" r="A12">
        <v>102</v>
      </c>
      <c t="n" s="6" r="B12">
        <v>-5226</v>
      </c>
      <c t="n" s="6" r="C12">
        <v>-5308</v>
      </c>
    </row>
    <row spans="1:3" r="13">
      <c t="s" s="4" r="A13">
        <v>103</v>
      </c>
      <c t="n" s="6" r="B13">
        <v>22319</v>
      </c>
      <c t="n" s="6" r="C13">
        <v>39683</v>
      </c>
    </row>
    <row spans="1:3" r="14">
      <c t="s" s="4" r="A14">
        <v>104</v>
      </c>
      <c t="n" s="6" r="B14">
        <v>-2992</v>
      </c>
      <c t="n" s="6" r="C14">
        <v>-7352</v>
      </c>
    </row>
    <row spans="1:3" r="15">
      <c t="s" s="4" r="A15">
        <v>39</v>
      </c>
      <c t="n" s="6" r="B15">
        <v>-6862</v>
      </c>
      <c t="n" s="6" r="C15">
        <v>14763</v>
      </c>
    </row>
    <row spans="1:3" r="16">
      <c t="s" s="4" r="A16">
        <v>40</v>
      </c>
      <c t="n" s="6" r="B16">
        <v>-3985</v>
      </c>
      <c t="n" s="6" r="C16">
        <v>-1236</v>
      </c>
    </row>
    <row spans="1:3" r="17">
      <c t="s" s="4" r="A17">
        <v>105</v>
      </c>
      <c t="n" s="6" r="B17">
        <v>602</v>
      </c>
      <c t="n" s="6" r="C17">
        <v>103093</v>
      </c>
    </row>
    <row spans="1:3" r="18">
      <c t="s" s="3" r="A18">
        <v>106</v>
      </c>
    </row>
    <row spans="1:3" r="19">
      <c t="s" s="4" r="A19">
        <v>107</v>
      </c>
      <c t="n" s="6" r="B19">
        <v>-16257</v>
      </c>
      <c t="n" s="6" r="C19">
        <v>-54605</v>
      </c>
    </row>
    <row spans="1:3" r="20">
      <c t="s" s="4" r="A20">
        <v>108</v>
      </c>
      <c t="n" s="6" r="B20">
        <v>1387</v>
      </c>
      <c t="n" s="6" r="C20">
        <v>288</v>
      </c>
    </row>
    <row spans="1:3" r="21">
      <c t="s" s="4" r="A21">
        <v>109</v>
      </c>
      <c t="n" s="6" r="B21">
        <v>0</v>
      </c>
      <c t="n" s="6" r="C21">
        <v>2500</v>
      </c>
    </row>
    <row spans="1:3" r="22">
      <c t="s" s="4" r="A22">
        <v>110</v>
      </c>
      <c t="n" s="6" r="B22">
        <v>0</v>
      </c>
      <c t="n" s="6" r="C22">
        <v>-10431</v>
      </c>
    </row>
    <row spans="1:3" r="23">
      <c t="s" s="4" r="A23">
        <v>111</v>
      </c>
      <c t="n" s="6" r="B23">
        <v>-14870</v>
      </c>
      <c t="n" s="6" r="C23">
        <v>-62248</v>
      </c>
    </row>
    <row spans="1:3" r="24">
      <c t="s" s="3" r="A24">
        <v>112</v>
      </c>
    </row>
    <row spans="1:3" r="25">
      <c t="s" s="4" r="A25">
        <v>113</v>
      </c>
      <c t="n" s="6" r="B25">
        <v>0</v>
      </c>
      <c t="n" s="6" r="C25">
        <v>-30000</v>
      </c>
    </row>
    <row spans="1:3" r="26">
      <c t="s" s="4" r="A26">
        <v>114</v>
      </c>
      <c t="n" s="6" r="B26">
        <v>0</v>
      </c>
      <c t="n" s="6" r="C26">
        <v>-1359</v>
      </c>
    </row>
    <row spans="1:3" r="27">
      <c t="s" s="4" r="A27">
        <v>115</v>
      </c>
      <c t="n" s="6" r="B27">
        <v>3375</v>
      </c>
      <c t="n" s="6" r="C27">
        <v>0</v>
      </c>
    </row>
    <row spans="1:3" r="28">
      <c t="s" s="4" r="A28">
        <v>116</v>
      </c>
      <c t="n" s="6" r="B28">
        <v>-6000</v>
      </c>
      <c t="n" s="6" r="C28">
        <v>0</v>
      </c>
    </row>
    <row spans="1:3" r="29">
      <c t="s" s="4" r="A29">
        <v>117</v>
      </c>
      <c t="n" s="6" r="B29">
        <v>-1617</v>
      </c>
      <c t="n" s="6" r="C29">
        <v>-999</v>
      </c>
    </row>
    <row spans="1:3" r="30">
      <c t="s" s="4" r="A30">
        <v>118</v>
      </c>
      <c t="n" s="6" r="B30">
        <v>-10992</v>
      </c>
      <c t="n" s="6" r="C30">
        <v>-32358</v>
      </c>
    </row>
    <row spans="1:3" r="31">
      <c t="s" s="4" r="A31">
        <v>119</v>
      </c>
      <c t="n" s="6" r="B31">
        <v>-25260</v>
      </c>
      <c t="n" s="6" r="C31">
        <v>8487</v>
      </c>
    </row>
    <row spans="1:3" r="32">
      <c t="s" s="4" r="A32">
        <v>120</v>
      </c>
      <c t="n" s="6" r="B32">
        <v>134294</v>
      </c>
      <c t="n" s="6" r="C32">
        <v>108456</v>
      </c>
    </row>
    <row spans="1:3" r="33">
      <c t="s" s="4" r="A33">
        <v>121</v>
      </c>
      <c t="n" s="6" r="B33">
        <v>109034</v>
      </c>
      <c t="n" s="6" r="C33">
        <v>116943</v>
      </c>
    </row>
    <row spans="1:3" r="34">
      <c t="s" s="3" r="A34">
        <v>122</v>
      </c>
    </row>
    <row spans="1:3" r="35">
      <c t="s" s="4" r="A35">
        <v>123</v>
      </c>
      <c t="n" s="6" r="B35">
        <v>20588</v>
      </c>
      <c t="n" s="6" r="C35">
        <v>20805</v>
      </c>
    </row>
    <row spans="1:3" r="36">
      <c t="s" s="4" r="A36">
        <v>124</v>
      </c>
      <c t="n" s="7" r="B36">
        <v>9672</v>
      </c>
      <c t="n" s="7" r="C36">
        <v>16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General</vt:lpstr>
      <vt:lpstr>Goodwill and Intangible Assets </vt:lpstr>
      <vt:lpstr>Earnings per share (EPS)</vt:lpstr>
      <vt:lpstr>Accumulated Other Comprehensive</vt:lpstr>
      <vt:lpstr>Reportable Segments</vt:lpstr>
      <vt:lpstr>Accounting for Uncertainty in I</vt:lpstr>
      <vt:lpstr>Income Tax Benefit_Expense</vt:lpstr>
      <vt:lpstr>Long-Term Debt</vt:lpstr>
      <vt:lpstr>Fair Value of Financial Instrum</vt:lpstr>
      <vt:lpstr>Contingencies</vt:lpstr>
      <vt:lpstr>Recent Accounting Pronouncement</vt:lpstr>
      <vt:lpstr>Parent, Guarantor, Non-Guaranto</vt:lpstr>
      <vt:lpstr>General (Policies)</vt:lpstr>
      <vt:lpstr>Earnings per share (EPS) (Table</vt:lpstr>
      <vt:lpstr>Accumulated Other Comprehensi21</vt:lpstr>
      <vt:lpstr>Reportable Segments (Tables)</vt:lpstr>
      <vt:lpstr>Long-Term Debt (Tables)</vt:lpstr>
      <vt:lpstr>Fair Value of Financial Instr24</vt:lpstr>
      <vt:lpstr>Parent, Guarantor, Non-Guaran25</vt:lpstr>
      <vt:lpstr>General - Additional Informatio</vt:lpstr>
      <vt:lpstr>Acquisitions ITS - Narrative (D</vt:lpstr>
      <vt:lpstr>Goodwill and Intangible Asset28</vt:lpstr>
      <vt:lpstr>Goodwill and Intangible Asset29</vt:lpstr>
      <vt:lpstr>Goodwill and Intangible Asset30</vt:lpstr>
      <vt:lpstr>Goodwill and Intangible Asset31</vt:lpstr>
      <vt:lpstr>Earnings Per Share (EPS) - Summ</vt:lpstr>
      <vt:lpstr>Accumulated Other Comprehensi33</vt:lpstr>
      <vt:lpstr>Reportable Segments - Additiona</vt:lpstr>
      <vt:lpstr>Reportable Segments - Results o</vt:lpstr>
      <vt:lpstr>Accounting for Uncertainty in36</vt:lpstr>
      <vt:lpstr>Income Tax Benefit_Expense - Ad</vt:lpstr>
      <vt:lpstr>Long-Term Debt - Summary of Com</vt:lpstr>
      <vt:lpstr>Long-Term Debt - Additional Inf</vt:lpstr>
      <vt:lpstr>Fair Value of Financial Instr40</vt:lpstr>
      <vt:lpstr>Contingencies - Additional Info</vt:lpstr>
      <vt:lpstr>Recent Accounting Pronounceme42</vt:lpstr>
      <vt:lpstr>Parent, Guarantor, Non-Guaran43</vt:lpstr>
      <vt:lpstr>Parent, Guarantor, Non-Guaran44</vt:lpstr>
      <vt:lpstr>Parent, Guarantor, Non-Guaran45</vt:lpstr>
      <vt:lpstr>Parent, Guarantor, Non-Guaran46</vt:lpstr>
      <vt:lpstr>Parent, Guarantor, Non-Guar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7:51Z</dcterms:created>
  <dcterms:modified xmlns:dcterms="http://purl.org/dc/terms/" xmlns:xsi="http://www.w3.org/2001/XMLSchema-instance" xsi:type="dcterms:W3CDTF">2016-08-03T16:57:51Z</dcterms:modified>
  <dc:title xmlns:dc="http://purl.org/dc/elements/1.1/">Untitled</dc:title>
  <dc:description xmlns:dc="http://purl.org/dc/elements/1.1/"/>
  <dc:subject xmlns:dc="http://purl.org/dc/elements/1.1/"/>
  <cp:keywords/>
  <cp:category/>
</cp:coreProperties>
</file>